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_);(#,##0.00%)"/>
    <numFmt numFmtId="165" formatCode="#,##0%_);(#,##0%)"/>
    <numFmt numFmtId="166" formatCode="_(&quot;$ &quot;#,##0_);_(&quot;$ &quot;(#,##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s>
  <sheetData>
    <row r="1">
      <c r="A1" s="1" t="inlineStr">
        <is>
          <t>N-2 - USD ($)</t>
        </is>
      </c>
      <c r="C1" s="2" t="inlineStr">
        <is>
          <t>Dec. 16, 2024</t>
        </is>
      </c>
      <c r="D1" s="2" t="inlineStr">
        <is>
          <t>Jun. 30, 2024</t>
        </is>
      </c>
    </row>
    <row r="2">
      <c r="A2" s="3" t="inlineStr">
        <is>
          <t>Cover [Abstract]</t>
        </is>
      </c>
      <c r="C2" s="4" t="inlineStr">
        <is>
          <t xml:space="preserve"> </t>
        </is>
      </c>
      <c r="D2" s="4" t="inlineStr">
        <is>
          <t xml:space="preserve"> </t>
        </is>
      </c>
    </row>
    <row r="3">
      <c r="A3" s="4" t="inlineStr">
        <is>
          <t>Entity Central Index Key</t>
        </is>
      </c>
      <c r="C3" s="4" t="inlineStr">
        <is>
          <t>0001918642</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3</t>
        </is>
      </c>
      <c r="D5" s="4" t="inlineStr">
        <is>
          <t xml:space="preserve"> </t>
        </is>
      </c>
    </row>
    <row r="6">
      <c r="A6" s="4" t="inlineStr">
        <is>
          <t>Entity Registrant Name</t>
        </is>
      </c>
      <c r="C6" s="4" t="inlineStr">
        <is>
          <t>STEPSTONE PRIVATE VENTURE AND GROWTH FUND</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Class T Class S Class D Class I
SHAREHOLDER FEES
Maximum sales load (percentage of purchase amount) (1) 3.50 % 3.50 % 1.50 % None
Maximum early repurchase fee (2) 2.00 % 2.00 % 2.00 % 2.00 %
(1) Investors purchasing Class T, Class S, and Class D Shares may be charged a sales load of up to 3.50%, 3.50%, and 1.50% of the investment amount, respectively. For Class T Shares the 3.50% includes a maximum of 3.00% for upfront selling commission and 0.50% for the dealer fee. The table assumes the maximum sales load is charged. A Selling Agent may, in its discretion, waive all or a portion of the sales load for certain investors. See “Plan of Distribution.”
(2) A 2.00% Early Repurchase Fee payable to the Fund will be charged with respect to the repurchase of a Shareholder’s Shares at any time prior to the day immediately preceding the one-year in-first</t>
        </is>
      </c>
      <c r="D8" s="4" t="inlineStr">
        <is>
          <t xml:space="preserve"> </t>
        </is>
      </c>
    </row>
    <row r="9">
      <c r="A9" s="3" t="inlineStr">
        <is>
          <t>Other Transaction Expenses [Abstract]</t>
        </is>
      </c>
      <c r="C9" s="4" t="inlineStr">
        <is>
          <t xml:space="preserve"> </t>
        </is>
      </c>
      <c r="D9" s="4" t="inlineStr">
        <is>
          <t xml:space="preserve"> </t>
        </is>
      </c>
    </row>
    <row r="10">
      <c r="A10" s="4" t="inlineStr">
        <is>
          <t>Annual Expenses [Table Text Block]</t>
        </is>
      </c>
      <c r="C10" s="4" t="inlineStr">
        <is>
          <t>ANNUAL FUND OPERATING EXPENSES
Management Fee 1.50 % 1.50 % 1.50 % 1.50 %
Incentive Fee (3) 1.99 % 1.99 % 1.99 % 1.99 %
Acquired Fund Fees and Expenses (4) 0.50 % 0.50 % 0.50 % 0.50 %
Interest Payments on Borrowed Funds (5) 0.02 % 0.02 % 0.02 % 0.02 %
Distribution and/or Shareholder Servicing Fees 0.85 % 0.85 % 0.25 % 0.00 %
Other Expenses (6), (7) 0.37 % 0.37 % 0.37 % 0.37 %
Total Annual Fund Operating Expenses 5.23 % 5.23 % 4.63 % 4.38 %
Plus Expense Limitation and Reimbursement (8) 0.00 % 0.00 % 0.00 % 0.07 %
Total Annual Net Expenses 5.23 % 5.23 % 4.63 % 4.45 %
(3) At the end of each calendar month, the Advisers are entitled to accrue an Incentive Fee in an amount equal to 15% of the excess, if any, of (i) the Net Profits of the Fund for the relevant month over (ii) the then balance, if any, of the Loss Recovery Account. The Incentive Fee is incorporated in the Fund’s monthly NAV and paid annually to the Advisers.
(4) The Acquired Fund Fees and Expenses are based on estimated amounts for the 12 months ending June 30, 2025. Some or all of the Investment Funds in which the Fund invests charge carried interests, incentive fees or allocations based on the Investment Funds’ performance. The Investment Funds in which the Fund invests generally charge a management fee of 1.50% to 2.50% based on committed capital, and approximately 20% to 25% of net profits as a carried interest allocation. The Acquired Fund Fees and Expenses disclosed above are based on historic returns of the Investment Funds in which the Fund anticipates investing in for the 12 months ending June 30, 2025, which may change substantially over time, therefore, significantly affect Acquired Fund Fees and Expenses. The 0.50% shown as Acquired Fund Fees and Expenses reflects operating expenses of the Investment Funds ( e.g. in-kind,
(5) These expenses represent estimated interest payments the Fund expects to incur in connection with its credit facility during the 12 months ending June 30, 2025. The Fund has a $40 million revolving credit facility that terminates February 6, 2026. See “Investment Program — Leverage.”
(6) Other Expenses include all other expenses incurred by the Fund, such as its organizational and offering expenses, certain administrative costs, and expenses relating to the offering and sale of Shares. Other Expenses are estimated for the 12 months ending June 30, 2025. For more details regarding the Fund’s estimated organizational and offering expenses, please see “Fund Expenses – Organizational and Offering Expenses.”
(7) Includes amounts paid under an administration agreement (the “Administration Agreement”) between the Fund and StepStone Private Wealth as administrator (the “Administrator”). Under the Administration Agreement, the Fund pays SPW an administration fee (the “Administration Fee”) in an amount up to 0.23% on an annualized basis of the Fund’s net assets. From the proceeds of the Administration Fee, the Administrator pays UMB Fund Services, Inc. (the “Sub-Administrator”) sub-administration “Sub-Administration Sub-Administration sub-administration Sub-Administrator. Sub-Administration month-end
(8) The Adviser has entered into an Expense Limitation and Reimbursement Agreement with the Fund for the Limitation Period. The Adviser may extend the Limitation Period for a period of one year on an annual basis. The Expense Limitation and Reimbursement Agreement limits the amount of the Fund’s aggregate monthly ordinary operating expenses, excluding certain Specified Expenses listed below, borne by the Fund during the Limitation
Period month-end</t>
        </is>
      </c>
      <c r="D10" s="4" t="inlineStr">
        <is>
          <t xml:space="preserve"> </t>
        </is>
      </c>
    </row>
    <row r="11">
      <c r="A11" s="3" t="inlineStr">
        <is>
          <t>Other Annual Expenses [Abstract]</t>
        </is>
      </c>
      <c r="C11" s="4" t="inlineStr">
        <is>
          <t xml:space="preserve"> </t>
        </is>
      </c>
      <c r="D11" s="4" t="inlineStr">
        <is>
          <t xml:space="preserve"> </t>
        </is>
      </c>
    </row>
    <row r="12">
      <c r="A12" s="4" t="inlineStr">
        <is>
          <t>Expense Example [Table Text Block]</t>
        </is>
      </c>
      <c r="C12" s="4" t="inlineStr">
        <is>
          <t xml:space="preserve"> EXAMPLE: You would pay the following fees and expenses on a $1,000 investment, assuming a 15.00% annual return, and the Fund’s operating expenses remain the same. Although your actual costs may be higher or lower, based on these assumptions your costs would be:
If You SOLD Your Shares
1 Year 3 Years 5 Years 10 Years
Class T $ 88 $ 210 $ 357 $ 869
Class S $ 88 $ 210 $ 357 $ 869
Class D $ 63 $ 174 $ 310 $ 793
Class I $ 47 $ 154 $ 286 $ 758
If You HELD Your Shares
1 Year 3 Years 5 Years 10 Years
Class T $ 88 $ 210 $ 357 $ 869
Class S $ 88 $ 210 $ 357 $ 869
Class D $ 63 $ 174 $ 310 $ 793
Class I $ 47 $ 154 $ 286 $ 758 The examples should not be considered a representation of future expenses, and actual expenses may be greater or less than those shown The purpose of the table above is to assist investors in understanding the various fees and expenses Shareholders will bear directly or indirectly. For a more complete description of the various fees and expenses of the Fund, see “Fund Expenses,” “Management Fee” and “Purchases of Shares.” </t>
        </is>
      </c>
      <c r="D12" s="4" t="inlineStr">
        <is>
          <t xml:space="preserve"> </t>
        </is>
      </c>
    </row>
    <row r="13">
      <c r="A13" s="4" t="inlineStr">
        <is>
          <t>Purpose of Fee Table , Note [Text Block]</t>
        </is>
      </c>
      <c r="C13" s="4" t="inlineStr">
        <is>
          <t>To invest in Class T Shares, Class S Shares or Class D Shares of the Fund, a prospective investor must maintain or open a brokerage account with a financial institution where a selling agreement has been established (“Selling Agent”). Any costs associated with opening such an account are not reflected in the following table or the Examples below. Investors should contact their broker or other financial professional for more information about the costs associated with opening such an account.</t>
        </is>
      </c>
      <c r="D13" s="4" t="inlineStr">
        <is>
          <t xml:space="preserve"> </t>
        </is>
      </c>
    </row>
    <row r="14">
      <c r="A14" s="4" t="inlineStr">
        <is>
          <t>Basis of Transaction Fees, Note [Text Block]</t>
        </is>
      </c>
      <c r="C14" s="4" t="inlineStr">
        <is>
          <t>percentage of purchase amount</t>
        </is>
      </c>
      <c r="D14" s="4" t="inlineStr">
        <is>
          <t xml:space="preserve"> </t>
        </is>
      </c>
    </row>
    <row r="15">
      <c r="A15" s="4" t="inlineStr">
        <is>
          <t>Other Expenses, Note [Text Block]</t>
        </is>
      </c>
      <c r="C15" s="4" t="inlineStr">
        <is>
          <t>Other Expenses include all other expenses incurred by the Fund, such as its organizational and offering expenses, certain administrative costs, and expenses relating to the offering and sale of Shares. Other Expenses are estimated for the 12 months ending June 30, 2025. For more details regarding the Fund’s estimated organizational and offering expenses, please see “Fund Expenses – Organizational and Offering Expenses.”</t>
        </is>
      </c>
      <c r="D15" s="4" t="inlineStr">
        <is>
          <t xml:space="preserve"> </t>
        </is>
      </c>
    </row>
    <row r="16">
      <c r="A16" s="4" t="inlineStr">
        <is>
          <t>Acquired Fund Fees and Expenses, Note [Text Block]</t>
        </is>
      </c>
      <c r="C16" s="4" t="inlineStr">
        <is>
          <t>The Acquired Fund Fees and Expenses are based on estimated amounts for the 12 months ending June 30, 2025. Some or all of the Investment Funds in which the Fund invests charge carried interests, incentive fees or allocations based on the Investment Funds’ performance. The Investment Funds in which the Fund invests generally charge a management fee of 1.50% to 2.50% based on committed capital, and approximately 20% to 25% of net profits as a carried interest allocation. The Acquired Fund Fees and Expenses disclosed above are based on historic returns of the Investment Funds in which the Fund anticipates investing in for the 12 months ending June 30, 2025, which may change substantially over time, therefore, significantly affect Acquired Fund Fees and Expenses. The 0.50% shown as Acquired Fund Fees and Expenses reflects operating expenses of the Investment Funds ( e.g. in-kind,</t>
        </is>
      </c>
      <c r="D16" s="4" t="inlineStr">
        <is>
          <t xml:space="preserve"> </t>
        </is>
      </c>
    </row>
    <row r="17">
      <c r="A17" s="3" t="inlineStr">
        <is>
          <t>General Description of Registrant [Abstract]</t>
        </is>
      </c>
      <c r="C17" s="4" t="inlineStr">
        <is>
          <t xml:space="preserve"> </t>
        </is>
      </c>
      <c r="D17" s="4" t="inlineStr">
        <is>
          <t xml:space="preserve"> </t>
        </is>
      </c>
    </row>
    <row r="18">
      <c r="A18" s="4" t="inlineStr">
        <is>
          <t>Investment Objectives and Practices [Text Block]</t>
        </is>
      </c>
      <c r="C18" s="4" t="inlineStr">
        <is>
          <t xml:space="preserve">INVESTMENT PROGRAM Investment Objective The Fund’s investment objective is to achieve long-term capital appreciation. Distinctive Attributes The Venture and Growth Team has developed an innovative approach to venture capital and growth equity investments, combining direct, secondary and fund investments under a single platform. The Advisers believe that each capability informs the other, enhancing relationships globally, and that an active approach to direct and secondary investment enables the capture of powerful proprietary data and the creation of strong alignment with both fund managers and company management teams. The Advisers believe that these synergies ultimately enable the Venture and Growth Team to focus on the highest potential opportunities and make better informed decisions.
• Deep Knowledge and Expertise in Venture and Growth:
• 70+ investment professionals working from across major geographies globally.
• $28 billion of venture and growth assets under management.
• 23-year
• 1,000+ venture capital and growth equity investments completed.
• One of a few platforms with demonstrated investment capabilities across the entire venture and growth landscape through direct investments, secondaries and funds.
• Information Advantage:
Manager meetings StepStone holds per year. Combined with over two decades of investment experience, StepStone believes that these tools enable the firm to identify historically top performing managers and promising companies across the venture and growth investing landscape and make better informed underwriting decisions.
• Differentiated Capital Drives Access: top-performing value-add
• Direct Investment Capabilities:
• Extensive Network:
• Portfolio Impact Program:
• Access to Robust Deal Flow with a Focus on Inefficient, Proprietary Opportunities: sub-scale
• Expanded Access:
• Favorable Structure: K-1s, Investment Strategy The Fund seeks long-term capital appreciation by offering investors access to a venture capital and growth equity investment portfolio focused on the “innovation economy,” the most dynamic companies, technologies, and sectors identified by StepStone as benefiting from attractive secular trends. The portfolio is diversified investment stage and size and geography and allocated strategically by StepStone, one of the largest investment firms that focuses exclusively on the private markets. The Fund is concentrated in the information technology group of industries, but invests across a number of industry sectors. The Fund invests across a range of sectors, including enterprise information technology, technology-enabled products and services, consumer internet, healthcare, branded consumer/consumer packaged goods and other sectors benefiting from attractive secular trends. These secular trends include digital integration and technology adoption across numerous industries, the continued shift from on-premise In select cases, the Fund may allocate a portion of its investments to other private market asset classes, including but not limited to, private equity buyouts, infrastructure, real estate and private debt, with a primary emphasis on investments benefiting from the innovation economy. Under normal circumstances, the Fund invests and/or makes capital commitments of at least 80% of its net assets, plus any borrowing for investment purposes, in Venture and Growth Assets. The principal elements of the Fund’s investment strategy include: (i) allocating the assets of the Fund largely among venture capital and growth equity investments via secondary market transactions, direct investments in operating companies and to a lesser extent investments in “seasoned” primary funds ( i.e. Asset Allocation Access top-performing Commitment Strategy. six-year In addition, Primary Investment Funds typically experience a “J-Curve” In order to alleviate this dynamic during its early years, the Fund intends to rely heavily on purchases of Secondary Investments where all or a substantial portion of the capital has already been invested and Primary Direct Investments where the capital is largely deployed at the time of commitment. Lastly, over time, the Fund may over-commit to Primary Investment Funds, given this capital is not immediately deployed. There is no guarantee that the Fund will achieve these results. The commitment strategy is designed to keep the Fund substantially invested and to minimize cash drag, where possible, by making commitments based on anticipated future realizations from investments. The commitment strategy will also take other anticipated cash flows into account, such as those relating to new subscriptions, the tender of Shares by Shareholders and distributions to Shareholders. To forecast portfolio cash flows, the Venture and Growth Team will utilize a proprietary model that incorporates historical data, actual portfolio observations, insights and forecasts collected by the Venture and Growth Team and the broader StepStone platform. Risk Management.
• Diversifying investments across assets at different parts of fund lifecycles through the use of Secondary Investments, Primary Direct Investments and Primary Investment Funds.
• Actively managing cash and liquid assets.
• Modeling and actively monitoring cash flows to avoid cash drag and maintain maximum appropriate levels of investment and commitment.
• Seeking to establish credit lines to provide liquidity to satisfy liquidity needs, including tender requests, consistent with the limitations and requirements of the 1940 Act. To enhance the Fund’s liquidity, particularly in times of possible net outflows through the tender of Shares by Shareholders, the Venture and Growth Team may from time to time determine to sell certain of the Fund’s assets. In implementing the Fund’s liquidity management program, so as to minimize cash drag while providing the necessary liquidity to support the Fund’s private markets investment strategies and potential tender of Shares, the Venture and Growth Team may invest a portion of the Fund’s assets in securities and vehicles that are intended to provide an investment return while offering better liquidity than private markets investments. The liquid assets may include both fixed income and equities as well as public and private vehicles that derive their investment returns from fixed income and equity securities. The Fund’s investment objective and strategies are non-fundamental Private Equity Private equity is a common term for investments that are typically made in non-public
• Venture Capital. sub-stages pre-seed,
• Growth Equity.
• Buyout. mid- large-cap 45-65% Infrastructure Infrastructure refers to a broad category of investments in energy, agriculture, natural resources and other forms of infrastructure typically united by an expected component of current yield and an insulation of the underlying assets against the effects of inflation. Infrastructure assets may include, among other asset types, renewable power generation (wind, solar and hydro power), communications assets (including broadcast and wireless towers, fiber, data centers, distributed network systems and satellite networks), regulated assets (such as electricity generation, transmission and distribution facilities, gas transportation and distribution systems, water distribution, and waste water collection and processing facilities) and transportation assets (such as toll roads, airports, seaports, railway lines, intermodal facilities). Real Estate Real estate refers to investments in underlying properties across various real estate sectors, including, without limitation, multifamily, retail, office, hospitality, data centers, senior living and industrial assets. In some cases, investments may also be made in the debt, preferred equity or mortgages relating to such properties through multiple investment strategies such as core, core plus, value-add Private Debt Private debt refers to loans and similar investments typically made in private companies that are negotiated directly with the borrower, including first and second lien senior secured loans, unitranche debt, unsecured debt and structurally subordinated debt. Private debt will also include alternative lending (such as trade finance, receivable transfer, life settlement, consumer lending, etc.) and leveraged loans. Additionally, special situations will be included within private debt and will comprise mezzanine, distressed debt (non-control non-performing Investment Characteristics In its Venture and Growth Assets, the Fund generally targets investments that, directly or indirectly, involve companies with a minimum of $10 million in actual or projected annual revenue in an effort to mitigate traditional “start-up” Direct Investments
• Are led by experienced management teams with successful track records.
• Embrace innovative technologies.
• Target attractive total addressable markets.
• Maintain sustainable business models with the prospect of substantial long-term profitability.
• Present exit strategies within realistic time frames (usually within one to five years of the time of investment). Investment Funds
• Are managed by historically top-tier
• Contain discernable value-driving companies.
• Encompass portfolios of assets that have not been significantly marked-up.
• Hold portfolios of underlying investments for which the Venture and Growth Team believes it has an information advantage and that the price negotiated will provide for growth.
• Contain portfolios for which the Venture and Growth Team believes a financial arbitrage opportunity may exist. Investment Types The Fund invests, directly and indirectly, in Venture and Growth Assets, and to a lesser extent, in other Private Market Assets, through the various investment types described below. Secondary Investments The Fund expects to invest principally into operating companies and growth equity or venture capital funds via secondary market transactions. With respect to individual companies, the Advisers believe that the increased time to liquidity of many venture-backed companies can provide a significant source of investment opportunities. As a result, early venture capital investors and company management teams, in some cases, pursue secondary offerings to expedite liquidity. The Advisers believe the Venture and Growth Team’s network and value-added approach will provide a strong pipeline of opportunities, and its versatile financing approach (which includes providing liquidity to former employees, current employees and venture managers in more established growth companies) gives the team the flexibility to source high quality opportunities. The Fund’s secondary direct investments are expected to consist primarily of purchases, from employees and other existing investors, of either or both preferred and common stock in later stage venture and growth equity backed operating companies. The Venture and Growth Team expects to have ample opportunities for sourcing secondary fund investments. In the Venture and Growth Team’s experience, seller motivations are myriad, and such motivations continue to increase in immediacy particularly due to enhanced time to liquidity in the venture capital and growth equity markets. Further, the Venture and Growth Team also believes that larger secondary firms continue to exhibit general indifference to many venture capital fund secondary transactions as they are often sub-scale Manager-led Primary Direct Investments The Fund will also consider investments in more established companies which they believe will have shortened hold periods, strong return dynamics, and risk profiles similar to that of secondary direct investments. The Venture and Growth Team will use its informational advantage gleaned through its size and scale as a fund investor to mine the portfolios of its underlying managers and identify attractive Primary Direct Investment opportunities that are typically seeking additional financing to support continued growth. Further, the team attempts to structure its investments with security features that help mitigate downside risk. The Fund is expected to benefit from the Venture and Growth Team’s ability to track the metrics of promising underlying portfolio companies over a period of time through StepStone’s proprietary database and via communication with Investment Managers, who are already invested in the company, often allows the Venture and Growth Team to preempt broader financing processes to access attractive companies. Primary Investment Funds The Fund expects to allocate a smaller share of its available capital to Investment Funds on a primary basis. Initially, the Fund will emphasize commitments to seasoned Investment Funds; partnerships that have already begun investing. Such investments allow for more advanced due diligence and can help reduce blind pool risk by providing better visibility into the early make-up “J-Curve” top-performing General Due Diligence The Venture and Growth Team uses a range of resources to identify and source promising Venture and Growth Assets. The Venture and Growth Team’s investment approach is based on the extensive diligence conducted by their research professionals while leveraging the capabilities of the entire StepStone organization and its potential access to superior information. The Venture and Growth Team focuses on identifying opportunities at the intersection of high-quality opportunities, Investment Manager expertise and StepStone’s informational advantage. The Venture and Growth Team will assess the relative attractiveness of different strategies, sectors and geographies based on durable investment themes that they believe will outperform over the Fund’s long term investment horizon. Shorter-term opportunistic allocations will also be utilized to seek to capitalize on near-term market trends. The due diligence process is driven by the Venture and Growth Team, who meets weekly to review, prioritize and analyze investment opportunities. Investment review involves a combination of the Venture and Growth Team and additional participation from specialists in the relevant StepStone transaction teams. Once a deal has been identified as a potential transaction, the deal team summarizes the opportunity in a report. Each report is reviewed, and the team prioritizes the opportunity accordingly. The Investment Committee will conduct a detailed review of each investment that has advanced into the due diligence stage, with the due diligence report serving as a framework for these discussions. Through this process, the Venture and Growth Team can identify the most attractive opportunities and focus their resources on the most promising transactions The Fund’s investment due diligence process generally is expected to include these elements: Secondary Purchases of Investment Funds
• Independent financial modeling on an asset-by-asset
• Fundamental industry research on a target Investment Fund’s stage and sector strategy and its effect on underlying portfolio positions.
• Assessment of the managerial capability of the Investment Manager of an Investment Fund and its ability and bandwidth for managing the existing portfolio towards liquidity. Direct Investments
• Independent financial modeling as a means of validating the business plan assumptions and projections, exit returns and valuations.
• Review of preexisting invested capital, preference in the capital structure and required exit scenarios for targeted returns.
• Fundamental industry research (including evaluation of market size, potential growth and competitive dynamics).
• Assessment of managerial capability and depth.
• Assessment of company business model, focusing particularly on sustainability of competitive position. Primary Investment Funds
• Evaluate Investment Manager’s experience and resources to establish their ability to implement its investment strategy, via discussions with third party references (including the Investment Manager community, limited partner community, and portfolio company founders), Investment Manager interviews, and other fund manager meetings.
• Evaluate the proposed investment strategy for appropriateness to the investment environment.
• Detailed review of the Investment Managers prior track record, including individual investment partner level attribution, and projection modeling for historical funds.
• Assessment of operational support and bandwidth for managing the existing portfolio.
• Comprehensive operational due diligence.
• Evaluation of fund terms with a particular focus on alignment of interests between the Investment Manager and limited partners. For each transaction, the assigned investment team gathers and reviews available information on the historical track record and all underlying assets. To facilitate this process, StepStone utilizes its proprietary database, SPI, that tracks information on over 42,000 Investment Funds and 193,000 investments in underlying companies/assets and incorporating information garnered from the over 3,500 Investment Manager meetings StepStone holds per year. This database is populated with information StepStone has gathered from Investment Manager partner meetings, due diligence materials, quarterly reports, annual meetings, marketing materials and other sources. The database is critical during the preliminary due diligence phase, as some parties are unwilling to share portfolio information early in the process. During this stage, the team also leverages information from the independent valuation assessments produced by StepStone’s monitoring and reporting team. This exercise encompasses thousands of companies and provides valuable insights on the quality of an Investment Fund’s underlying assets and the Investment Manager’s valuation practices. Through these two sources, the Venture and Growth Team believes it has access to significantly more information than most investors, providing StepStone with a distinctive advantage when evaluating a potential investment. The Venture and Growth Team also continues to monitor the assets by meeting with Investment Managers, attending annual meetings, serving on portfolio companies’ investment boards, reviewing financial reports and meeting with portfolio companies’ management teams. Based on these interactions, the Venture and Growth Team will periodically update expectations of return and liquidity of each asset of the Fund. ESG Due Diligence The Advisers fundamentally believe that the integration of environmental, social and governance considerations (“ESG”) in the investment process, both pre- StepStone has established an ESG due diligence procedure when completing due diligence for broader business, financial and operational aspects of an investment. This procedure includes a detailed and comprehensive set of ESG-related StepStone performs a review of each Investment Manager and the responsible investment policy, implementation and monitoring framework for the manager and their funds. Key focus areas include:
• How the Investment Manager or investee company identifies and manages ESG risks and opportunities.
• If the Investment Manager or investee company clearly identified a responsible person for ESG policy.
• The skill set of the managing partners and/or board and the ESG committee (if ESG responsibility has been delegated).
• The level of involvement of Partner or C-level
• The Fund’s approach to ESG training and priority of maintaining current best practices.
• How the fund monitors and reports its compliance with ESG principles. These topics are incorporated into the investment decision process, ongoing monitoring and management of investments but are not solely determinative of investment decisions. As a result, the Fund may make investments that do not have favorable ESG characteristics or high ESG ratings. Portfolio Allocation The Venture and Growth Team seeks to invest the Fund’s capital in the highest quality investments available. As available investment opportunities are analyzed, investment professionals seek to evaluate them in relation to historical benchmarks and peer analysis, current information from StepStone’s private market investments, and against each other. In allocating the Fund’s capital, the Venture and Growth Team seeks to use the resources and capabilities they have assembled to build a diversified portfolio of investments that seeks to mitigate the effects of the J-Curve The Fund expects to be geographically diversified to take advantage of emerging technology markets as the venture capital ecosystem continues to become larger and more global. The projected long-term asset allocation targets shown below reflects the Venture and Growth Team’s current assessment of the relative attractiveness of sub-sectors Asset Allocation Targets
Investment Type Target Range
Secondary Investments (direct and fund interests) 50-70%
Primary Direct Investments 20-40%
Primary Investment Funds 5-15%
Asset Class Target Range
Venture Capital 60-75%
Growth Equity 20-35%
Other Private Market Assets 0-10%
Geographic Region Target Range
North America 70-90%
Europe 5-15%
Rest of World 5-15% The Fund’s assets are global, although the Fund expects to invest principally in North America-domiciled investments. Over time, the Fund may have exposure to developing or emerging markets. There can be no assurance that all investment types will be available, will be consistent with the Fund’s investment objectives, will satisfy the Venture and Growth Team’s pricing and due diligence considerations or will be selected for the Fund. While the Fund actively pursues Direct Investments, the Fund’s allocations to Investment Funds may be made in the form of capital commitments which are called down by an Investment Fund over time. Thus, in general, the Fund’s private markets allocation will consist of both funded and unfunded commitments. Only the funded private market commitments are reflected in the Fund’s NAV. Over time, the allocation ranges and commitment strategy may be adjusted based on the Advisers’ analysis of the private markets, the Fund’s existing portfolio at the relevant time, and other pertinent factors. StepStone Allocation Policy Allocation decisions may arise when there is more demand from the Fund and other StepStone clients for a particular investment opportunity, such as the capacity in an Investment Fund or a Direct Investment, than supply. StepStone employs an allocation policy designed to ensure that all of its clients will be treated fairly and equitably over time. The Fund’s portfolio manager has discretion to lower the allocation as appropriate for portfolio construction purposes. With respect to Primary Investment Funds, StepStone uses its best efforts to defer the allocation decision to the relevant Investment Manager, mitigating the potential conflict. With regard to secondary purchases of Investment Funds, StepStone typically manages the allocation of the transactions across its clients. Under the StepStone allocation policy, if clients are similarly situated, considering all relevant facts and circumstances, allocations will be made pro rata based on the deployment pace for each client determined in accordance with StepStone’s standard operational processes and specified in each client’s annual portfolio plan. Allocation of Direct Investments is a hybrid of StepStone’s approach on Investment Funds; in certain cases, Direct Investments are allocated by the Investment Manager leading the transaction, while in others, StepStone has the ability to allocate the transaction across its clients, in which case the allocation method outlined with respect to secondaries is used. Due to these processes, StepStone does not believe there is a material risk of a conflict arising in the area of allocations that would disadvantage the Fund relative to another StepStone client. With respect to evergreen funds such as the Fund, StepStone may evaluate the deployment pace, investment budget and portfolio plan of such client more frequently than annually. Importantly, StepStone’s allocation process is managed independently by StepStone’s Finance team and ratified by the StepStone’s Legal and Compliance department. Leverage The Fund may borrow money in connection with its investment activities, to satisfy repurchase requests from Shareholders and to otherwise provide the Fund with liquidity — i.e. In the near term, the primary expected uses of leverage are to manage timing issues in connection with the acquisition of the Fund’s investments (e.g., to provide the Fund with temporary liquidity to acquire investments in advance of the Fund’s receipt of proceeds from the realization of other assets or additional sales of Shares). The 1940 Act requires a registered investment company to satisfy an asset coverage requirement of 300% of its indebtedness, including amounts borrowed, measured at the time the investment company incurs the indebtedness (the “Asset Coverage Requirement”). This requirement means that the value of the investment company’s total indebtedness may not exceed one third the value of its total assets (including the indebtedness). The 1940 Act also requires that dividends may not be declared if this Asset Coverage Requirement is breached. the Fund’s borrowings will at all times be subject to the Asset Coverage Requirement. The Fund’s assets may also utilize leverage in their investment activities. Borrowings at the individual investment level are not subject to the Asset Coverage Requirement. Accordingly, the Fund’s portfolio may be exposed to the risk of highly leveraged investment programs of certain assets and the volatility of the value of Shares may be great, especially during times of a “credit crunch” and/or general market turmoil, such as that experienced during late 2008 or the recent global pandemic. In general, the use of leverage by the Fund’s assets may increase the volatility of their values and of the value of the Shares. See “Types of Investments and Related Risks — Investment Related Risks — Leverage Utilized by the Fund.” </t>
        </is>
      </c>
      <c r="D18" s="4" t="inlineStr">
        <is>
          <t xml:space="preserve"> </t>
        </is>
      </c>
    </row>
    <row r="19">
      <c r="A19" s="4" t="inlineStr">
        <is>
          <t>Risk Factors [Table Text Block]</t>
        </is>
      </c>
      <c r="C19" s="4" t="inlineStr">
        <is>
          <t xml:space="preserve">TYPES OF INVESTMENTS AND RELATED RISKS General The value of the Fund’s total net assets may be expected to fluctuate in response to fluctuations in the value of the Private Market Assets in which the Fund invests. Discussed below are the investments generally made by Investment Funds and the principal risks that the Advisers and the Fund believe are associated with those investments. These principal risks will, in turn, have an effect on the Fund. In addition, the Fund may also make these types of investments pending the investment of assets in Private Market Assets or to maintain the liquidity necessary to effect repurchases of Shares. When the Fund takes a defensive position or otherwise makes these types of investments, it may not achieve its investment objectives. Principal Investment Related Risks General Economic and Market Conditions An investment in the Fund involves a high degree of risk, including the risk that the Shareholder’s entire investment may be lost. The Fund’s performance depends largely upon the Advisers’ selection of Private Market Assets, the allocation of offering proceeds thereto and the performance of the Private Market Assets. The Fund’s investment activities involve the risks associated with private market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hurricanes or floods and other factors which are beyond the control of the Fund or the Private Market Assets. Unexpected volatility or lack of liquidity, such as the general market co nditi Limited Operating History. non-diversified, closed-end start-up Availa bilit Similarly, identification of attractive investment opportunities by Investment Managers is difficult and involves a high degree of uncertainty. Even if an attractive investment opportunity is identified by an Investment Manager, it may not be permitted to take advantage of the opportunity to the fullest extent desired. Other investment vehicles sponsored, managed or advised by the Advisers and their affiliates may seek investment opportunities similar to those the Fund may be seeking. The Advisers will allocate fairly between the Fund and such other investment vehicles any investment opportunities that may be appropriate for the Fund and such other investment vehicles. See “Conflicts of Interest — The Advisers.” Leverage Utilized by the Fund i.e. e.g. The use of leverage is speculative and involves certain risks. Although leverage will increase the Fund’s investment return if the Fund’s interest in an asset purchased with borrowed funds earns a greater return than the interest expense the Fund pays for the use of those funds, the use of leverage will decrease the return on the Fund if the Fund fails to earn as much on its investment purchased with borrowed funds as it pays for the use of those funds. The use of leverage will in this way magnify the volatility of changes in the value of an investment in the Fund, especially in times of a “credit crunch” or during general market turmoil, such as that experienced during late 2008. The Fund may be required to maintain minimum average balances in connection with its borrowings or to pay a commitment or other fee to maintain a line of credit; either of these requirements would increase the cost of borrowing over the stated interest rate. In addition, a lender to the Fund may terminate or refuse to renew any credit facility into which the Fund has entered. If the Fund is unable to access additional credit, it may be forced to sell its interests in Investment Funds at inopportune times, which may further depress the returns of the Fund. The 1940 Act’s Asset Coverage Requirement requires a registered investment company to satisfy an asset coverage requirement of 300% of its indebtedness, including amounts borrowed, measured at the time the investment company incurs the indebtedness. This requirement means that the value of the investment company’s total indebtedness may not exceed one third of the value of its total assets (including the indebtedness). The 1940 Act also requires that dividends may not be declared if this Asset Coverage Requirement is breached. The Fund’s borrowings will at all times be subject to the Asset Coverage Requirement. Private Equity Investments. e.g. The regulatory environment for private investment funds continues to evolve, and changes in the regulation of private investment funds may adversely affect the value of the Fund’s investments and the ability of the Fund to implement its investment strategy (including the use of leverage). The financial services industry generally and the activities of private investment funds and their investment advisers, in particular, have been the subject of increasing legislative and regulatory scrutiny. Such scrutiny may increase the Fund’s and/or the Advisers’ legal, compliance, administrative and other related burdens and costs as well as regulatory oversight or involvement in the Fund and/or the Advisers’ business. There can be no assurances that the Fund or the Advisers will not in the future be subject to regulatory review or discipline. The effects of any regulatory changes or developments on the Fund may affect the manner in which it is managed and may be substantial and adverse. Special Situations and Distressed Investments. the prospects for a successful reorganization or similar action in respect of any company. In any reorganization or liquidation proceeding relating to such companies, the Fund may lose its entire investment, may be required to accept cash or securities with a value less than the original investment and/or may be required to accept payment over an extended period of time. Troubled comp any Venture Capital and Growth Equity. Growth equity is usually classified by investments in private companies that have achieved product-market fit but may still need capital to achieve the desired level of scale before having access to the public markets for financing. As a result of the risks associated with advancing the company’s growth plan, investors can expect a higher return than might be available in the public markets, but also need to recognize the business and financial risks that remain in advancing the company’s commercial aspirations. For both venture capital and growth equity companies, the risks are generally greater than the risks of investing in public companies that may be at a later stage of development. Risks of Concentration We may invest in an Investment Fund that concentrates its investments in specific industry sectors. This focus may constrain the liquidity and the number of portfolio companies available for investment by an Investment Fund. In addition, the investments of such an Investment Fund will be disproportionately exposed to the risks associated with the industry sectors of concentration. Investments in the Debt Securities of Small or Middle-Market Portfolio Companies
• have reduced access to the capital markets, resulting in diminished capital resources and the ability to withstand financial distress;
• may have limited financial resources and may be unable to meet their obligations under their debt securities, which may be accompanied by a deterioration in the value of any collateral and a reduction in the likelihood of realizing any guarantees that may have obtained in connection with the investment;
• may have shorter operating histories, narrower product lines and smaller market shares than larger businesses, which tend to render them more vulnerable to competitors’ actions and changing market conditions, as well as general economic downturns;
• generally, are more likely to depend on the management talents and efforts of a small group of persons; therefore, the death, disability, resignation or termination of one or more of these persons could have a material adverse impact on a portfolio company and, in turn, on the Investment Fund that has invested in the portfolio company; and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vestments in smaller capitalization companies often involve significantly greater risks than the securities of larger, better-known companies because they may lack the management expertise, financial resources, product diversification and competitive strengths of larger companies. The prices of the securities of smaller companies may be subject to more abrupt or erratic market movements than those of larger, more established companies, as these securities typically are less liquid, traded in lower volume and the issuers typically are more subject to changes in earnings and prospects. In addition, when selling large positions in small capitalization securities, the seller may have to sell holdings at discounts from quoted prices or may have to make a series of small sales over a period of time. In addition, investments in private companies tend to be less liquid. The securities of many of the companies in which we invest are not publicly traded or actively traded on the secondary market and are, instead, traded on a privately negotiated over-the-counter First Lien Senior Secured Loans, Second Lien Senior Secured Loans and Unitranche Debt. portfolio companies, we will generally seek to take a security interest in the available assets of those portfolio companies, including the equity interests of the portfolio companies’ subsidiaries. There is a risk that the collateral securing these loans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a debt investment is collateralized by the securities of a portfolio company’s subsidiaries, such securities may lose some or all of their value in the event of the bankruptcy or insolvency of the portfolio company. Also, in some circumstances, the Fund’s lien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loan. Loans that are under- collateralized involve a greater risk of loss. Consequently, the fact that a loan is secured does not guarantee that we will receive principal and interest payments according to the loan’s terms, or at all, or that we will be able to collect on the loan should the remedies be enforced. Finally, particularly with respect to a unitranche debt structure, unitranche debt will generally have higher leverage levels than a standard first lien term loan. Mezzanine Investments. Risks Associated with Covenant-Lite Loans. Infrastructure Sector Risk. for services from and access to infrastructure; (iv) the financial condition of users and suppliers of infrastructure assets; (v) changes in interest rates and the availability of funds which may render the purchase, sale or refinancing of infrastructure assets difficult or impracticable; (vi) changes in regulations, planning laws and other governmental rules; (vii) changes in fiscal and monetary policies; (viii) under-insured or uninsurable losses, such as force majeure acts and terrorist events; (ix) reduced investment in public and private infrastructure projects; and (x) other factors which are beyond the reasonable control of the Fund. Many of the foregoing factors could cause fluctuations in usage, expenses and revenues, causing the value of investments to decline and a material adverse effect on an Investment Fund’s or Co-Investment’s Agriculture and Forestry Sector Risk In addition, the forestry and timber industry is highly cyclical and the market value of timber investments is strongly affected by changes in international economic conditions, interest rates, weather cycles, changing demographics, environmental conditions and government regulations, among other factors. For example, the volume and value of timber that can be harvested from timberlands is limited by natural disasters, fire, volcanic eruptions, insect infestation, disease, ice storms, windstorms, flooding and other events and weather conditions and changes in climate conditions could intensify the effects of any of these factors. Many companies in the timber and forestry industry do not insure against damages to their timberlands. This industry is also subject to stringent U.S. federal, state and local environmental, health and safety laws and regulations. Significant timber deposits are located in emerging markets countries where corruption and security may raise significant risks. Financial Institutions Risk. U.S. and global markets recently have experienced increased volatility, including as a result of the recent failures of certain U.S. and non-U.S. Real Estate Investments. sub-prime Real estate is subject to risks associated with the ownership of real estate, including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Many real estate companies utilize leverage, which increases investment risk and could adversely affect a company’s operations and market value in periods of rising interest rates. The value of securities of companies in the real estate industry may go through cycles of relative under-performance and over-performance in comparison to equity securities markets in general. There are also special risks associated with particular real estate sectors, or real estate operations generally, as described below: Retail Properties. Office Properties. non-competitiveness. Industrial Properties Hospitality Properties. Healthcare Properties. Multifamily Properties. Residential Properties. Shopping Centers. co-tenancy Self-Storage Properties. Other factors may contribute to the risk of real estate investments: Development Issues. Lack of Insurance. Dependence on Tenants. Financial Leverage. Environmental Issues. Energy Sector Risk impact on the assets focused on this sector. Additionally, the energy sector is a highly regulated industry both domestically and internationally which can also have a material impact on the investments in this sector. Other factors that may adversely affect the value of securities of companies in the energy sector include operational risks, challenges to exploration and production, competition, inability to make accretive acquisitions, significant accident or event that is not fully insured at a company, natural depletion of reserves, and other unforeseen natural disasters. Energy sector investments are affected by worldwide energy prices and costs related to energy production. These investments may have significant operations in areas at risk for natural disasters, social unrest and environmental damage. These investments may also be at risk for increased government regulation and intervention, energy conservation efforts, litigation and negative publicity and perception. Utilities Sector. Geographic Concentration Risks. Emerging Markets. China is an emerging market and has demonstrated significantly higher volatility from time to time in comparison to developed markets. Investments in Chinese securities, including certain Hong Kong-listed and U.S.-listed securities, subject the Fund to risks specific to China. These risks include: (i) the risk of more frequent (and potentially widespread) trading suspensions and government interventions with respect to Chinese issuers, resulting in liquidity risk, price volatility, greater market execution risk, and valuation risk; (ii) the risk of currency fluctuations, currency non-convertibility, otherwise prohibit U.S. persons (such as the Fund) from investing in certain Chinese issuers; and (ix) the risk of market volatility caused by any potential regional or territorial conflicts, including military conflicts, or natural or other disasters. Recent developments in relations between the United States and China have heightened concerns of increased tariffs and restrictions on trade between the two countries. It is unclear whether further tariffs and sanctions may be imposed or other escalating actions may be taken in the future, which could negatively impact the Fund. In addition,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may invest. As a result of different legal standards, the Fund faces the risk of being unable to enforce its rights with respect to holdings in Chinese securities and the information about the Chinese securities in which the Fund may invest may be less reliable or complete. Chinese companies with securities listed on U.S. exchanges may be delisted if they do not meet U.S. accounting standards and auditor oversight requirements, which could significantly decrease the liquidity and value of the securities. Technology Sector. Financial Sector. Currency Risk. Non-U.S. Non-U.S. non-U.S. non-U.S. non-U.S. higher transaction costs and potential price volatility in, and relative illiquidity of, some non-U.S. non-U.S. non-U.S. Additionally, certain Private Market Assets may include or invest in foreign portfolio companies that do not maintain internal management accounts or adopt financial budgeting, internal audit or internal control procedures to standards normally expected of companies in the United States. Accordingly, information supplied regarding the Private Market Assets may be incomplete, inaccurate and/or significantly delayed. The Fund and the Investment Funds may therefore be unable to take or influence timely actions necessary to rectify management deficiencies in such portfolio companies, which may ultimately have an adverse impact on the NAV of the Fund. The Fund’s Private Market Assets could be negatively impacted by the current hostilities in Eastern Europe, including direct and indirect effects on their operations and financial condition. In the event these hostilities escalate, the impact could more significant. Certain of the Private Market Assets in which the Fund may invest may operate in, or have dealings with, countries subject to sanctions or embargos imposed by the U.S. government, foreign governments, or the United Nations or other international organizations. In particular, as a result of recent events involving Ukraine and Russia, the United States and other countries have imposed economic sanctions on Russian sovereign debt and on certain Russian individuals, financial institutions, and others. Sanctions could result in Russia taking counter measures or retaliatory actions which may further impair the value and liquidity of Russian securities. These sanctions could also impair the Fund’s ability to meet its investment objective. For example, the Fund may be prohibited from investing in securities issued by companies subject to such sanctions. In addition, the sanctions may require the Fund to freeze its existing investments in companies operating in or having dealings with sanctioned countries, prohibiting the Fund from selling or otherwise transacting in these investments. This could impact the Fund’s ability to sell securities or other financial instruments as needed to meet shareholder redemptions. The Fund could seek to suspend redemptions in the event that an emergency exists in which it is not reasonably practicable for the Fund to dispose of its securities or to determine the value of its net assets. Illiquidity of Private Market Assets. Investments in Non-Voting non-voting non-voting Nature of Portfolio Companies. High Yield Securities and Distressed Securities non-investment Non-investment Non-investment non-investment Non- Non- Non-investment non-investment Certain Private Market Assets may be in transition, out of favor, financially leveraged or troubled, or potentially troubled, and may be or have recently been involved in major strategic actions, restructurings, bankruptcy, reorganization or liquidation. The characteristics of these companies can cause their securities to be particularly risky, although they also may offer the potential for high returns. These companies’ securities may be considered speculative, and the ability of the companies to pay their debts on schedule could be affected by adverse interest rate movements, changes in the general economic climate, economic factors affecting a particular industry or specific developments within the companies. These securities may also present a substantial risk of default. An Investment Fund’s or the Fund’s investment in any instrument is subject to no minimum credit standard and a significant portion of the obligations and preferred stock in which an Investment Fund or the Fund may invest may be non-investment Primary Direct Investments LIBOR Risk. The termination of certain Reference Rates presents risks to the Fund. The elimination of a Reference Rate or any other changes or reforms to the determination or supervision of Reference Rates could have an adverse impact on the market for or value of any securities or payments linked to those Reference Rates and other financial obligations held by the Fund or on its overall financial condition or results of operations. In addition, any substitute Reference Rate and any pricing adjustments imposed by a regulator or by counterparties or otherwise may adversely affect the Fund’s performance and/or NAV. The transition process away from LIBOR may involve, among other things, increased volatility or illiquidity in markets for instruments that currently rely on LIBOR. The transition process may also result in a reduction in the value of certain instruments held by the Fund or reduce the effectiveness of related Fund transactions. While some instruments in which the Fund invests may contemplate a scenario where LIBOR is no longer available by providing for an alternative rate setting methodology, not all instruments in which the Fund invests may have such provisions and there is significant uncertainty regarding the effectiveness of any such alternative methodologies. Any potential effects of the transition away from LIBOR on the Fund or on financial instruments in which the Fund invests, as well as other unforeseen effects, could result in losses to the Fund. The risks set out above are heightened with respect to investments in LIBOR-based products that do not include a fall back provision that addresses how interest rates will be determined if LIBOR stops being published. Other important factors include the pace of the transition, the specific terms of alternative Reference Rates accepted in the market, the depth of the market for investments based on alternative reference rates, and the Advisers’ ability to develop appropriate investment and compliance systems capable of addressing alternative Reference Rates. Force Majeure Risk . i.e. affect Principal Risks Related to Private Market Assets Valuation of the Fund’s Interests in Investment Funds. An Investment Manager’s information could also be inaccurate due to fraudulent activity, mis-valuation Valuations Subject to Adjustment. month-end quarter-end. year-end or revision, the adjustment or revision may not affect the amount of the repurchase proceeds of the Fund received by Shareholders who had their Shares repurchased prior to such adjustments and received their repurchase proceeds. As a result, to the extent that such subsequently adjusted valuations from the Investment Managers or revisions to the NAV of an Investment Fund adversely affect the Fund’s NAV, the remaining outstanding Shares may be adversely affected by prior repurchases to the benefit of Shareholders who had their Shares repurchased at a NAV higher than the adjusted amount. Conversely, any increases in the NAV resulting from such subsequently adjusted valuations may be entirely for the benefit of the outstanding Shares and to the detriment of Shareholders who previously had their Shares repurchased at a NAV lower than the adjusted amount. The same principles apply to the purchase of Shares. New Shareholders may be affected in a similar way. Termination of the Fund’s Interest in an Investment Fund. General Risks of Secondary Investments. e.g. Where the Fund acquires a secondary Investment Fund, the Fund may acquire contingent liabilities associated with such interest. Specifically, where the seller has received distributions from the relevant secondary Investment Fund and, subsequently, that secondary Investment Fund recalls any portion of such distributions, the Fund (as the purchaser of the interest to which such distributions are attributable) may be obligated to pay an amount equivalent to such distributions to such secondary Investment Fund. While the Fund may be able, in turn, to make a claim against the seller of the interest for any monies so paid to the secondary Investment Fund, there can be no assurance that the Fund would have such right or prevail in any such claim. The Fund may acquire Secondary Investments as a member of a purchasing syndicate, in which case the Fund may be exposed to additional risks including, among other things: (i) counterparty risk, (ii) reputation risk, (iii) breach of confidentiality by a syndicate member, and (iv) execution risk. Additionally, the Fund may acquire interests in Secondary Investments through structured transactions such as collateralized fund obligations (“CFOs”) or similar investment vehicles that own existing secondaries and direct investments. These structures may impose additional administrative costs that the Fund would not have incurred had it invested in Secondary Investments directly. Secondary Investments held inside of a CFO may be subject to the risks and benefits of leverage at the CFO level. If the Fund acquires interests in a secondary Investment Fund through a CFO, the Fund may be limited in its ability to enforce its rights against such secondary Investment Fund. Commitment Strategy The Fund will employ an “over-commitment” strategy, which could result in an insufficient cash supply to fund unfunded commitments to Investment Funds. Such a short fall would have negative impacts on the Fund, including an adverse impact on the Fund’s ability to pay for repurchases of Shares tendered by Shareholders, pay distributions or to meet expenses generally. Moreover, if the Fund defaults on its unfunded commitments or fails to satisfy capital calls in a timely manner then, generally, it will be subject to significant penalties, including the complete forfeiture of the Fund’s investment in the Investment Fund. Any failure by the Fund to make timely capital contributions in respect of its unfunded commitments may (i) impair the ability of the Fund to pursue its investment program, (ii) force the Fund to borrow, indirectly cause the Fund, and, indirectly, the Shareholders to be subject to certain penalties from the Investment Funds (including the complete forfeiture of the Fund’s investment in an Investment Fund), or (iv) otherwise impair the value of the Fund’s investments (including the devaluation of the Fund). Allocation Risk. non-traditional Decisions as to the allocation of investment opportunities among the Fund and other Related Investment Accounts present numerous inherent conflicts of interest, particularly where an investment opportunity has limited availability. In order to address these conflicts of interest, the Sub-Adviser Subject to applicable law, StepStone will allocate opportunities among the Fund and the Related Investment Accounts in its sole discretion. The Sub-Adviser The 1940 Act imposes significant limits on co-investments co-invest the Fund’s ability to participate in such transactions, including, without limitation, where StepStone advised funds have an existing investment in the operating company or Investment Fund. Additionally, third parties, such as the Investment Managers of Primary Investment Funds, may not prioritize an allocation to the Fund when faced with a more established pool of capital also competing for allocation. Ultimately, an inability to receive the desired allocation to certain Private Market Assets could represent a risk to the Fund’s ability to achieve the desired investment returns. See “Investment Program — StepStone Allocation Policy.” Non-Diversified “non-diversified” “non-diversified” “J-Curve” “J-curve” Incentive Fee Risk. In addition, the Incentive Fee payable by the Fund to the Advisers may create an incentive for the Advisers to make investments on the Fund’s behalf that are risky or more speculative than would be the case in the absence of such compensation arrangement. </t>
        </is>
      </c>
      <c r="D19" s="4" t="inlineStr">
        <is>
          <t xml:space="preserve"> </t>
        </is>
      </c>
    </row>
    <row r="20">
      <c r="A20" s="3" t="inlineStr">
        <is>
          <t>Capital Stock, Long-Term Debt, and Other Securities [Abstract]</t>
        </is>
      </c>
      <c r="C20" s="4" t="inlineStr">
        <is>
          <t xml:space="preserve"> </t>
        </is>
      </c>
      <c r="D20" s="4" t="inlineStr">
        <is>
          <t xml:space="preserve"> </t>
        </is>
      </c>
    </row>
    <row r="21">
      <c r="A21" s="4" t="inlineStr">
        <is>
          <t>Security Voting Rights [Text Block]</t>
        </is>
      </c>
      <c r="C21" s="4" t="inlineStr">
        <is>
          <t xml:space="preserve">VOTING Each Shareholder has the right to cast a number of votes equal to the number of Shares held by such Shareholder at a meeting of Shareholders called by the Fund’s Board of Trustees. Shareholders will be entitled to vote on any matter on which shareholders of a registered investment company organized as a corporation would be entitled to vote, including certain elections of a Trustee and approval of the Advisory Agreement, in each case to the extent that voting by shareholders is required by the 1940 Act. Notwithstanding their ability to exercise their voting privileges, Shareholders in their capacity as such are not entitled to participate in the management or control of the Fund’s business and may not act for or bind the Fund. </t>
        </is>
      </c>
      <c r="D21" s="4" t="inlineStr">
        <is>
          <t xml:space="preserve"> </t>
        </is>
      </c>
    </row>
    <row r="22">
      <c r="A22" s="4" t="inlineStr">
        <is>
          <t>Outstanding Securities [Table Text Block]</t>
        </is>
      </c>
      <c r="C22" s="4" t="inlineStr">
        <is>
          <t>Outstanding Securities The following table sets forth information about the Fund’s outstanding Shares as of June 30, 2024:
Amount Authorized Amount Held by the Amount Outstanding
Class T Shares Unlimited None 5,680.799
Class S Shares Unlimited None 3,364,168.998
Class D Shares Unlimited None 202,360.339
Class I Shares Unlimited None 15,027,300.617</t>
        </is>
      </c>
      <c r="D22" s="4" t="inlineStr">
        <is>
          <t xml:space="preserve"> </t>
        </is>
      </c>
    </row>
    <row r="23">
      <c r="A23" s="4" t="inlineStr">
        <is>
          <t>General Economic and Market Conditions [Member]</t>
        </is>
      </c>
      <c r="C23" s="4" t="inlineStr">
        <is>
          <t xml:space="preserve"> </t>
        </is>
      </c>
      <c r="D23" s="4" t="inlineStr">
        <is>
          <t xml:space="preserve"> </t>
        </is>
      </c>
    </row>
    <row r="24">
      <c r="A24" s="3" t="inlineStr">
        <is>
          <t>General Description of Registrant [Abstract]</t>
        </is>
      </c>
      <c r="C24" s="4" t="inlineStr">
        <is>
          <t xml:space="preserve"> </t>
        </is>
      </c>
      <c r="D24" s="4" t="inlineStr">
        <is>
          <t xml:space="preserve"> </t>
        </is>
      </c>
    </row>
    <row r="25">
      <c r="A25" s="4" t="inlineStr">
        <is>
          <t>Risk [Text Block]</t>
        </is>
      </c>
      <c r="C25" s="4" t="inlineStr">
        <is>
          <t>General Economic and Market Conditions An investment in the Fund involves a high degree of risk, including the risk that the Shareholder’s entire investment may be lost. The Fund’s performance depends largely upon the Advisers’ selection of Private Market Assets, the allocation of offering proceeds thereto and the performance of the Private Market Assets. The Fund’s investment activities involve the risks associated with private market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hurricanes or floods and other factors which are beyond the control of the Fund or the Private Market Assets. Unexpected volatility or lack of liquidity, such as the general market co nditi</t>
        </is>
      </c>
      <c r="D25" s="4" t="inlineStr">
        <is>
          <t xml:space="preserve"> </t>
        </is>
      </c>
    </row>
    <row r="26">
      <c r="A26" s="4" t="inlineStr">
        <is>
          <t>Limited Operating History [Member]</t>
        </is>
      </c>
      <c r="C26" s="4" t="inlineStr">
        <is>
          <t xml:space="preserve"> </t>
        </is>
      </c>
      <c r="D26" s="4" t="inlineStr">
        <is>
          <t xml:space="preserve"> </t>
        </is>
      </c>
    </row>
    <row r="27">
      <c r="A27" s="3" t="inlineStr">
        <is>
          <t>General Description of Registrant [Abstract]</t>
        </is>
      </c>
      <c r="C27" s="4" t="inlineStr">
        <is>
          <t xml:space="preserve"> </t>
        </is>
      </c>
      <c r="D27" s="4" t="inlineStr">
        <is>
          <t xml:space="preserve"> </t>
        </is>
      </c>
    </row>
    <row r="28">
      <c r="A28" s="4" t="inlineStr">
        <is>
          <t>Risk [Text Block]</t>
        </is>
      </c>
      <c r="C28" s="4" t="inlineStr">
        <is>
          <t>Limited Operating History. non-diversified, closed-end start-up</t>
        </is>
      </c>
      <c r="D28" s="4" t="inlineStr">
        <is>
          <t xml:space="preserve"> </t>
        </is>
      </c>
    </row>
    <row r="29">
      <c r="A29" s="4" t="inlineStr">
        <is>
          <t>Availability of Investment Opportunities [Member]</t>
        </is>
      </c>
      <c r="C29" s="4" t="inlineStr">
        <is>
          <t xml:space="preserve"> </t>
        </is>
      </c>
      <c r="D29" s="4" t="inlineStr">
        <is>
          <t xml:space="preserve"> </t>
        </is>
      </c>
    </row>
    <row r="30">
      <c r="A30" s="3" t="inlineStr">
        <is>
          <t>General Description of Registrant [Abstract]</t>
        </is>
      </c>
      <c r="C30" s="4" t="inlineStr">
        <is>
          <t xml:space="preserve"> </t>
        </is>
      </c>
      <c r="D30" s="4" t="inlineStr">
        <is>
          <t xml:space="preserve"> </t>
        </is>
      </c>
    </row>
    <row r="31">
      <c r="A31" s="4" t="inlineStr">
        <is>
          <t>Risk [Text Block]</t>
        </is>
      </c>
      <c r="C31" s="4" t="inlineStr">
        <is>
          <t xml:space="preserve">Availa bilit Similarly, identification of attractive investment opportunities by Investment Managers is difficult and involves a high degree of uncertainty. Even if an attractive investment opportunity is identified by an Investment Manager, it may not be permitted to take advantage of the opportunity to the fullest extent desired. Other investment vehicles sponsored, managed or advised by the Advisers and their affiliates may seek investment opportunities similar to those the Fund may be seeking. The Advisers will allocate fairly between the Fund and such other investment vehicles any investment opportunities that may be appropriate for the Fund and such other investment vehicles. See “Conflicts of Interest — The Advisers.” </t>
        </is>
      </c>
      <c r="D31" s="4" t="inlineStr">
        <is>
          <t xml:space="preserve"> </t>
        </is>
      </c>
    </row>
    <row r="32">
      <c r="A32" s="4" t="inlineStr">
        <is>
          <t>Leverage Utilized by the Fund [Member]</t>
        </is>
      </c>
      <c r="C32" s="4" t="inlineStr">
        <is>
          <t xml:space="preserve"> </t>
        </is>
      </c>
      <c r="D32" s="4" t="inlineStr">
        <is>
          <t xml:space="preserve"> </t>
        </is>
      </c>
    </row>
    <row r="33">
      <c r="A33" s="3" t="inlineStr">
        <is>
          <t>General Description of Registrant [Abstract]</t>
        </is>
      </c>
      <c r="C33" s="4" t="inlineStr">
        <is>
          <t xml:space="preserve"> </t>
        </is>
      </c>
      <c r="D33" s="4" t="inlineStr">
        <is>
          <t xml:space="preserve"> </t>
        </is>
      </c>
    </row>
    <row r="34">
      <c r="A34" s="4" t="inlineStr">
        <is>
          <t>Risk [Text Block]</t>
        </is>
      </c>
      <c r="C34" s="4" t="inlineStr">
        <is>
          <t xml:space="preserve">Leverage Utilized by the Fund i.e. e.g. The use of leverage is speculative and involves certain risks. Although leverage will increase the Fund’s investment return if the Fund’s interest in an asset purchased with borrowed funds earns a greater return than the interest expense the Fund pays for the use of those funds, the use of leverage will decrease the return on the Fund if the Fund fails to earn as much on its investment purchased with borrowed funds as it pays for the use of those funds. The use of leverage will in this way magnify the volatility of changes in the value of an investment in the Fund, especially in times of a “credit crunch” or during general market turmoil, such as that experienced during late 2008. The Fund may be required to maintain minimum average balances in connection with its borrowings or to pay a commitment or other fee to maintain a line of credit; either of these requirements would increase the cost of borrowing over the stated interest rate. In addition, a lender to the Fund may terminate or refuse to renew any credit facility into which the Fund has entered. If the Fund is unable to access additional credit, it may be forced to sell its interests in Investment Funds at inopportune times, which may further depress the returns of the Fund. The 1940 Act’s Asset Coverage Requirement requires a registered investment company to satisfy an asset coverage requirement of 300% of its indebtedness, including amounts borrowed, measured at the time the investment company incurs the indebtedness. This requirement means that the value of the investment company’s total indebtedness may not exceed one third of the value of its total assets (including the indebtedness). The 1940 Act also requires that dividends may not be declared if this Asset Coverage Requirement is breached. The Fund’s borrowings will at all times be subject to the Asset Coverage Requirement. </t>
        </is>
      </c>
      <c r="D34" s="4" t="inlineStr">
        <is>
          <t xml:space="preserve"> </t>
        </is>
      </c>
    </row>
    <row r="35">
      <c r="A35" s="4" t="inlineStr">
        <is>
          <t>Private Equity Investments [Member]</t>
        </is>
      </c>
      <c r="C35" s="4" t="inlineStr">
        <is>
          <t xml:space="preserve"> </t>
        </is>
      </c>
      <c r="D35" s="4" t="inlineStr">
        <is>
          <t xml:space="preserve"> </t>
        </is>
      </c>
    </row>
    <row r="36">
      <c r="A36" s="3" t="inlineStr">
        <is>
          <t>General Description of Registrant [Abstract]</t>
        </is>
      </c>
      <c r="C36" s="4" t="inlineStr">
        <is>
          <t xml:space="preserve"> </t>
        </is>
      </c>
      <c r="D36" s="4" t="inlineStr">
        <is>
          <t xml:space="preserve"> </t>
        </is>
      </c>
    </row>
    <row r="37">
      <c r="A37" s="4" t="inlineStr">
        <is>
          <t>Risk [Text Block]</t>
        </is>
      </c>
      <c r="C37" s="4" t="inlineStr">
        <is>
          <t xml:space="preserve">Private Equity Investments. e.g. The regulatory environment for private investment funds continues to evolve, and changes in the regulation of private investment funds may adversely affect the value of the Fund’s investments and the ability of the Fund to implement its investment strategy (including the use of leverage). The financial services industry generally and the activities of private investment funds and their investment advisers, in particular, have been the subject of increasing legislative and regulatory scrutiny. Such scrutiny may increase the Fund’s and/or the Advisers’ legal, compliance, administrative and other related burdens and costs as well as regulatory oversight or involvement in the Fund and/or the Advisers’ business. There can be no assurances that the Fund or the Advisers will not in the future be subject to regulatory review or discipline. The effects of any regulatory changes or developments on the Fund may affect the manner in which it is managed and may be substantial and adverse. </t>
        </is>
      </c>
      <c r="D37" s="4" t="inlineStr">
        <is>
          <t xml:space="preserve"> </t>
        </is>
      </c>
    </row>
    <row r="38">
      <c r="A38" s="4" t="inlineStr">
        <is>
          <t>Special Situations and Distressed Investments [Member]</t>
        </is>
      </c>
      <c r="C38" s="4" t="inlineStr">
        <is>
          <t xml:space="preserve"> </t>
        </is>
      </c>
      <c r="D38" s="4" t="inlineStr">
        <is>
          <t xml:space="preserve"> </t>
        </is>
      </c>
    </row>
    <row r="39">
      <c r="A39" s="3" t="inlineStr">
        <is>
          <t>General Description of Registrant [Abstract]</t>
        </is>
      </c>
      <c r="C39" s="4" t="inlineStr">
        <is>
          <t xml:space="preserve"> </t>
        </is>
      </c>
      <c r="D39" s="4" t="inlineStr">
        <is>
          <t xml:space="preserve"> </t>
        </is>
      </c>
    </row>
    <row r="40">
      <c r="A40" s="4" t="inlineStr">
        <is>
          <t>Risk [Text Block]</t>
        </is>
      </c>
      <c r="C40" s="4" t="inlineStr">
        <is>
          <t>Special Situations and Distressed Investments. the prospects for a successful reorganization or similar action in respect of any company. In any reorganization or liquidation proceeding relating to such companies, the Fund may lose its entire investment, may be required to accept cash or securities with a value less than the original investment and/or may be required to accept payment over an extended period of time. Troubled comp any</t>
        </is>
      </c>
      <c r="D40" s="4" t="inlineStr">
        <is>
          <t xml:space="preserve"> </t>
        </is>
      </c>
    </row>
    <row r="41">
      <c r="A41" s="4" t="inlineStr">
        <is>
          <t>Venture Capital and Growth Equity [Member]</t>
        </is>
      </c>
      <c r="C41" s="4" t="inlineStr">
        <is>
          <t xml:space="preserve"> </t>
        </is>
      </c>
      <c r="D41" s="4" t="inlineStr">
        <is>
          <t xml:space="preserve"> </t>
        </is>
      </c>
    </row>
    <row r="42">
      <c r="A42" s="3" t="inlineStr">
        <is>
          <t>General Description of Registrant [Abstract]</t>
        </is>
      </c>
      <c r="C42" s="4" t="inlineStr">
        <is>
          <t xml:space="preserve"> </t>
        </is>
      </c>
      <c r="D42" s="4" t="inlineStr">
        <is>
          <t xml:space="preserve"> </t>
        </is>
      </c>
    </row>
    <row r="43">
      <c r="A43" s="4" t="inlineStr">
        <is>
          <t>Risk [Text Block]</t>
        </is>
      </c>
      <c r="C43" s="4" t="inlineStr">
        <is>
          <t xml:space="preserve">Venture Capital and Growth Equity. Growth equity is usually classified by investments in private companies that have achieved product-market fit but may still need capital to achieve the desired level of scale before having access to the public markets for financing. As a result of the risks associated with advancing the company’s growth plan, investors can expect a higher return than might be available in the public markets, but also need to recognize the business and financial risks that remain in advancing the company’s commercial aspirations. For both venture capital and growth equity companies, the risks are generally greater than the risks of investing in public companies that may be at a later stage of development. </t>
        </is>
      </c>
      <c r="D43" s="4" t="inlineStr">
        <is>
          <t xml:space="preserve"> </t>
        </is>
      </c>
    </row>
    <row r="44">
      <c r="A44" s="4" t="inlineStr">
        <is>
          <t>Risks of Concentration [Member]</t>
        </is>
      </c>
      <c r="C44" s="4" t="inlineStr">
        <is>
          <t xml:space="preserve"> </t>
        </is>
      </c>
      <c r="D44" s="4" t="inlineStr">
        <is>
          <t xml:space="preserve"> </t>
        </is>
      </c>
    </row>
    <row r="45">
      <c r="A45" s="3" t="inlineStr">
        <is>
          <t>General Description of Registrant [Abstract]</t>
        </is>
      </c>
      <c r="C45" s="4" t="inlineStr">
        <is>
          <t xml:space="preserve"> </t>
        </is>
      </c>
      <c r="D45" s="4" t="inlineStr">
        <is>
          <t xml:space="preserve"> </t>
        </is>
      </c>
    </row>
    <row r="46">
      <c r="A46" s="4" t="inlineStr">
        <is>
          <t>Risk [Text Block]</t>
        </is>
      </c>
      <c r="C46" s="4" t="inlineStr">
        <is>
          <t xml:space="preserve">Risks of Concentration We may invest in an Investment Fund that concentrates its investments in specific industry sectors. This focus may constrain the liquidity and the number of portfolio companies available for investment by an Investment Fund. In addition, the investments of such an Investment Fund will be disproportionately exposed to the risks associated with the industry sectors of concentration. </t>
        </is>
      </c>
      <c r="D46" s="4" t="inlineStr">
        <is>
          <t xml:space="preserve"> </t>
        </is>
      </c>
    </row>
    <row r="47">
      <c r="A47" s="4" t="inlineStr">
        <is>
          <t>Investments in the Debt Securities of Small or MiddleMarket Portfolio Companies [Member]</t>
        </is>
      </c>
      <c r="C47" s="4" t="inlineStr">
        <is>
          <t xml:space="preserve"> </t>
        </is>
      </c>
      <c r="D47" s="4" t="inlineStr">
        <is>
          <t xml:space="preserve"> </t>
        </is>
      </c>
    </row>
    <row r="48">
      <c r="A48" s="3" t="inlineStr">
        <is>
          <t>General Description of Registrant [Abstract]</t>
        </is>
      </c>
      <c r="C48" s="4" t="inlineStr">
        <is>
          <t xml:space="preserve"> </t>
        </is>
      </c>
      <c r="D48" s="4" t="inlineStr">
        <is>
          <t xml:space="preserve"> </t>
        </is>
      </c>
    </row>
    <row r="49">
      <c r="A49" s="4" t="inlineStr">
        <is>
          <t>Risk [Text Block]</t>
        </is>
      </c>
      <c r="C49" s="4" t="inlineStr">
        <is>
          <t>Investments in the Debt Securities of Small or Middle-Market Portfolio Companies
• have reduced access to the capital markets, resulting in diminished capital resources and the ability to withstand financial distress;
• may have limited financial resources and may be unable to meet their obligations under their debt securities, which may be accompanied by a deterioration in the value of any collateral and a reduction in the likelihood of realizing any guarantees that may have obtained in connection with the investment;
• may have shorter operating histories, narrower product lines and smaller market shares than larger businesses, which tend to render them more vulnerable to competitors’ actions and changing market conditions, as well as general economic downturns;
• generally, are more likely to depend on the management talents and efforts of a small group of persons; therefore, the death, disability, resignation or termination of one or more of these persons could have a material adverse impact on a portfolio company and, in turn, on the Investment Fund that has invested in the portfolio company; and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vestments in smaller capitalization companies often involve significantly greater risks than the securities of larger, better-known companies because they may lack the management expertise, financial resources, product diversification and competitive strengths of larger companies. The prices of the securities of smaller companies may be subject to more abrupt or erratic market movements than those of larger, more established companies, as these securities typically are less liquid, traded in lower volume and the issuers typically are more subject to changes in earnings and prospects. In addition, when selling large positions in small capitalization securities, the seller may have to sell holdings at discounts from quoted prices or may have to make a series of small sales over a period of time. In addition, investments in private companies tend to be less liquid. The securities of many of the companies in which we invest are not publicly traded or actively traded on the secondary market and are, instead, traded on a privately negotiated over-the-counter</t>
        </is>
      </c>
      <c r="D49" s="4" t="inlineStr">
        <is>
          <t xml:space="preserve"> </t>
        </is>
      </c>
    </row>
    <row r="50">
      <c r="A50" s="4" t="inlineStr">
        <is>
          <t>First Lien Senior Secured Loans, Second Lien Senior Secured Loans and Unitranche Debt [Member]</t>
        </is>
      </c>
      <c r="C50" s="4" t="inlineStr">
        <is>
          <t xml:space="preserve"> </t>
        </is>
      </c>
      <c r="D50" s="4" t="inlineStr">
        <is>
          <t xml:space="preserve"> </t>
        </is>
      </c>
    </row>
    <row r="51">
      <c r="A51" s="3" t="inlineStr">
        <is>
          <t>General Description of Registrant [Abstract]</t>
        </is>
      </c>
      <c r="C51" s="4" t="inlineStr">
        <is>
          <t xml:space="preserve"> </t>
        </is>
      </c>
      <c r="D51" s="4" t="inlineStr">
        <is>
          <t xml:space="preserve"> </t>
        </is>
      </c>
    </row>
    <row r="52">
      <c r="A52" s="4" t="inlineStr">
        <is>
          <t>Risk [Text Block]</t>
        </is>
      </c>
      <c r="C52" s="4" t="inlineStr">
        <is>
          <t xml:space="preserve">First Lien Senior Secured Loans, Second Lien Senior Secured Loans and Unitranche Debt. portfolio companies, we will generally seek to take a security interest in the available assets of those portfolio companies, including the equity interests of the portfolio companies’ subsidiaries. There is a risk that the collateral securing these loans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a debt investment is collateralized by the securities of a portfolio company’s subsidiaries, such securities may lose some or all of their value in the event of the bankruptcy or insolvency of the portfolio company. Also, in some circumstances, the Fund’s lien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loan. Loans that are under- collateralized involve a greater risk of loss. Consequently, the fact that a loan is secured does not guarantee that we will receive principal and interest payments according to the loan’s terms, or at all, or that we will be able to collect on the loan should the remedies be enforced. Finally, particularly with respect to a unitranche debt structure, unitranche debt will generally have higher leverage levels than a standard first lien term loan. </t>
        </is>
      </c>
      <c r="D52" s="4" t="inlineStr">
        <is>
          <t xml:space="preserve"> </t>
        </is>
      </c>
    </row>
    <row r="53">
      <c r="A53" s="4" t="inlineStr">
        <is>
          <t>Mezzanine Investments [Member]</t>
        </is>
      </c>
      <c r="C53" s="4" t="inlineStr">
        <is>
          <t xml:space="preserve"> </t>
        </is>
      </c>
      <c r="D53" s="4" t="inlineStr">
        <is>
          <t xml:space="preserve"> </t>
        </is>
      </c>
    </row>
    <row r="54">
      <c r="A54" s="3" t="inlineStr">
        <is>
          <t>General Description of Registrant [Abstract]</t>
        </is>
      </c>
      <c r="C54" s="4" t="inlineStr">
        <is>
          <t xml:space="preserve"> </t>
        </is>
      </c>
      <c r="D54" s="4" t="inlineStr">
        <is>
          <t xml:space="preserve"> </t>
        </is>
      </c>
    </row>
    <row r="55">
      <c r="A55" s="4" t="inlineStr">
        <is>
          <t>Risk [Text Block]</t>
        </is>
      </c>
      <c r="C55" s="4" t="inlineStr">
        <is>
          <t>Mezzanine Investments.</t>
        </is>
      </c>
      <c r="D55" s="4" t="inlineStr">
        <is>
          <t xml:space="preserve"> </t>
        </is>
      </c>
    </row>
    <row r="56">
      <c r="A56" s="4" t="inlineStr">
        <is>
          <t>Risks Associated with CovenantLite Loans [Member]</t>
        </is>
      </c>
      <c r="C56" s="4" t="inlineStr">
        <is>
          <t xml:space="preserve"> </t>
        </is>
      </c>
      <c r="D56" s="4" t="inlineStr">
        <is>
          <t xml:space="preserve"> </t>
        </is>
      </c>
    </row>
    <row r="57">
      <c r="A57" s="3" t="inlineStr">
        <is>
          <t>General Description of Registrant [Abstract]</t>
        </is>
      </c>
      <c r="C57" s="4" t="inlineStr">
        <is>
          <t xml:space="preserve"> </t>
        </is>
      </c>
      <c r="D57" s="4" t="inlineStr">
        <is>
          <t xml:space="preserve"> </t>
        </is>
      </c>
    </row>
    <row r="58">
      <c r="A58" s="4" t="inlineStr">
        <is>
          <t>Risk [Text Block]</t>
        </is>
      </c>
      <c r="C58" s="4" t="inlineStr">
        <is>
          <t>Risks Associated with Covenant-Lite Loans.</t>
        </is>
      </c>
      <c r="D58" s="4" t="inlineStr">
        <is>
          <t xml:space="preserve"> </t>
        </is>
      </c>
    </row>
    <row r="59">
      <c r="A59" s="4" t="inlineStr">
        <is>
          <t>Infrastructure Sector Risk [Member]</t>
        </is>
      </c>
      <c r="C59" s="4" t="inlineStr">
        <is>
          <t xml:space="preserve"> </t>
        </is>
      </c>
      <c r="D59" s="4" t="inlineStr">
        <is>
          <t xml:space="preserve"> </t>
        </is>
      </c>
    </row>
    <row r="60">
      <c r="A60" s="3" t="inlineStr">
        <is>
          <t>General Description of Registrant [Abstract]</t>
        </is>
      </c>
      <c r="C60" s="4" t="inlineStr">
        <is>
          <t xml:space="preserve"> </t>
        </is>
      </c>
      <c r="D60" s="4" t="inlineStr">
        <is>
          <t xml:space="preserve"> </t>
        </is>
      </c>
    </row>
    <row r="61">
      <c r="A61" s="4" t="inlineStr">
        <is>
          <t>Risk [Text Block]</t>
        </is>
      </c>
      <c r="C61" s="4" t="inlineStr">
        <is>
          <t>Infrastructure Sector Risk. for services from and access to infrastructure; (iv) the financial condition of users and suppliers of infrastructure assets; (v) changes in interest rates and the availability of funds which may render the purchase, sale or refinancing of infrastructure assets difficult or impracticable; (vi) changes in regulations, planning laws and other governmental rules; (vii) changes in fiscal and monetary policies; (viii) under-insured or uninsurable losses, such as force majeure acts and terrorist events; (ix) reduced investment in public and private infrastructure projects; and (x) other factors which are beyond the reasonable control of the Fund. Many of the foregoing factors could cause fluctuations in usage, expenses and revenues, causing the value of investments to decline and a material adverse effect on an Investment Fund’s or Co-Investment’s</t>
        </is>
      </c>
      <c r="D61" s="4" t="inlineStr">
        <is>
          <t xml:space="preserve"> </t>
        </is>
      </c>
    </row>
    <row r="62">
      <c r="A62" s="4" t="inlineStr">
        <is>
          <t>Agriculture and Forestry Sector Risk [Member]</t>
        </is>
      </c>
      <c r="C62" s="4" t="inlineStr">
        <is>
          <t xml:space="preserve"> </t>
        </is>
      </c>
      <c r="D62" s="4" t="inlineStr">
        <is>
          <t xml:space="preserve"> </t>
        </is>
      </c>
    </row>
    <row r="63">
      <c r="A63" s="3" t="inlineStr">
        <is>
          <t>General Description of Registrant [Abstract]</t>
        </is>
      </c>
      <c r="C63" s="4" t="inlineStr">
        <is>
          <t xml:space="preserve"> </t>
        </is>
      </c>
      <c r="D63" s="4" t="inlineStr">
        <is>
          <t xml:space="preserve"> </t>
        </is>
      </c>
    </row>
    <row r="64">
      <c r="A64" s="4" t="inlineStr">
        <is>
          <t>Risk [Text Block]</t>
        </is>
      </c>
      <c r="C64" s="4" t="inlineStr">
        <is>
          <t xml:space="preserve">Agriculture and Forestry Sector Risk In addition, the forestry and timber industry is highly cyclical and the market value of timber investments is strongly affected by changes in international economic conditions, interest rates, weather cycles, changing demographics, environmental conditions and government regulations, among other factors. For example, the volume and value of timber that can be harvested from timberlands is limited by natural disasters, fire, volcanic eruptions, insect infestation, disease, ice storms, windstorms, flooding and other events and weather conditions and changes in climate conditions could intensify the effects of any of these factors. Many companies in the timber and forestry industry do not insure against damages to their timberlands. This industry is also subject to stringent U.S. federal, state and local environmental, health and safety laws and regulations. Significant timber deposits are located in emerging markets countries where corruption and security may raise significant risks. </t>
        </is>
      </c>
      <c r="D64" s="4" t="inlineStr">
        <is>
          <t xml:space="preserve"> </t>
        </is>
      </c>
    </row>
    <row r="65">
      <c r="A65" s="4" t="inlineStr">
        <is>
          <t>Financial Institutions Risk [Member]</t>
        </is>
      </c>
      <c r="C65" s="4" t="inlineStr">
        <is>
          <t xml:space="preserve"> </t>
        </is>
      </c>
      <c r="D65" s="4" t="inlineStr">
        <is>
          <t xml:space="preserve"> </t>
        </is>
      </c>
    </row>
    <row r="66">
      <c r="A66" s="3" t="inlineStr">
        <is>
          <t>General Description of Registrant [Abstract]</t>
        </is>
      </c>
      <c r="C66" s="4" t="inlineStr">
        <is>
          <t xml:space="preserve"> </t>
        </is>
      </c>
      <c r="D66" s="4" t="inlineStr">
        <is>
          <t xml:space="preserve"> </t>
        </is>
      </c>
    </row>
    <row r="67">
      <c r="A67" s="4" t="inlineStr">
        <is>
          <t>Risk [Text Block]</t>
        </is>
      </c>
      <c r="C67" s="4" t="inlineStr">
        <is>
          <t>Financial Institutions Risk. U.S. and global markets recently have experienced increased volatility, including as a result of the recent failures of certain U.S. and non-U.S.</t>
        </is>
      </c>
      <c r="D67" s="4" t="inlineStr">
        <is>
          <t xml:space="preserve"> </t>
        </is>
      </c>
    </row>
    <row r="68">
      <c r="A68" s="4" t="inlineStr">
        <is>
          <t>Real Estate Investments [Member]</t>
        </is>
      </c>
      <c r="C68" s="4" t="inlineStr">
        <is>
          <t xml:space="preserve"> </t>
        </is>
      </c>
      <c r="D68" s="4" t="inlineStr">
        <is>
          <t xml:space="preserve"> </t>
        </is>
      </c>
    </row>
    <row r="69">
      <c r="A69" s="3" t="inlineStr">
        <is>
          <t>General Description of Registrant [Abstract]</t>
        </is>
      </c>
      <c r="C69" s="4" t="inlineStr">
        <is>
          <t xml:space="preserve"> </t>
        </is>
      </c>
      <c r="D69" s="4" t="inlineStr">
        <is>
          <t xml:space="preserve"> </t>
        </is>
      </c>
    </row>
    <row r="70">
      <c r="A70" s="4" t="inlineStr">
        <is>
          <t>Risk [Text Block]</t>
        </is>
      </c>
      <c r="C70" s="4" t="inlineStr">
        <is>
          <t xml:space="preserve">Real Estate Investments. sub-prime Real estate is subject to risks associated with the ownership of real estate, including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Many real estate companies utilize leverage, which increases investment risk and could adversely affect a company’s operations and market value in periods of rising interest rates. The value of securities of companies in the real estate industry may go through cycles of relative under-performance and over-performance in comparison to equity securities markets in general. There are also special risks associated with particular real estate sectors, or real estate operations generally, as described below: Retail Properties. Office Properties. non-competitiveness. Industrial Properties Hospitality Properties. Healthcare Properties. Multifamily Properties. Residential Properties. Shopping Centers. co-tenancy Self-Storage Properties. Other factors may contribute to the risk of real estate investments: Development Issues. Lack of Insurance. Dependence on Tenants. Financial Leverage. Environmental Issues. </t>
        </is>
      </c>
      <c r="D70" s="4" t="inlineStr">
        <is>
          <t xml:space="preserve"> </t>
        </is>
      </c>
    </row>
    <row r="71">
      <c r="A71" s="4" t="inlineStr">
        <is>
          <t>Energy Sector Risk [Member]</t>
        </is>
      </c>
      <c r="C71" s="4" t="inlineStr">
        <is>
          <t xml:space="preserve"> </t>
        </is>
      </c>
      <c r="D71" s="4" t="inlineStr">
        <is>
          <t xml:space="preserve"> </t>
        </is>
      </c>
    </row>
    <row r="72">
      <c r="A72" s="3" t="inlineStr">
        <is>
          <t>General Description of Registrant [Abstract]</t>
        </is>
      </c>
      <c r="C72" s="4" t="inlineStr">
        <is>
          <t xml:space="preserve"> </t>
        </is>
      </c>
      <c r="D72" s="4" t="inlineStr">
        <is>
          <t xml:space="preserve"> </t>
        </is>
      </c>
    </row>
    <row r="73">
      <c r="A73" s="4" t="inlineStr">
        <is>
          <t>Risk [Text Block]</t>
        </is>
      </c>
      <c r="C73" s="4" t="inlineStr">
        <is>
          <t xml:space="preserve">Energy Sector Risk impact on the assets focused on this sector. Additionally, the energy sector is a highly regulated industry both domestically and internationally which can also have a material impact on the investments in this sector. Other factors that may adversely affect the value of securities of companies in the energy sector include operational risks, challenges to exploration and production, competition, inability to make accretive acquisitions, significant accident or event that is not fully insured at a company, natural depletion of reserves, and other unforeseen natural disasters. Energy sector investments are affected by worldwide energy prices and costs related to energy production. These investments may have significant operations in areas at risk for natural disasters, social unrest and environmental damage. These investments may also be at risk for increased government regulation and intervention, energy conservation efforts, litigation and negative publicity and perception. </t>
        </is>
      </c>
      <c r="D73" s="4" t="inlineStr">
        <is>
          <t xml:space="preserve"> </t>
        </is>
      </c>
    </row>
    <row r="74">
      <c r="A74" s="4" t="inlineStr">
        <is>
          <t>Utilities Sector [Member]</t>
        </is>
      </c>
      <c r="C74" s="4" t="inlineStr">
        <is>
          <t xml:space="preserve"> </t>
        </is>
      </c>
      <c r="D74" s="4" t="inlineStr">
        <is>
          <t xml:space="preserve"> </t>
        </is>
      </c>
    </row>
    <row r="75">
      <c r="A75" s="3" t="inlineStr">
        <is>
          <t>General Description of Registrant [Abstract]</t>
        </is>
      </c>
      <c r="C75" s="4" t="inlineStr">
        <is>
          <t xml:space="preserve"> </t>
        </is>
      </c>
      <c r="D75" s="4" t="inlineStr">
        <is>
          <t xml:space="preserve"> </t>
        </is>
      </c>
    </row>
    <row r="76">
      <c r="A76" s="4" t="inlineStr">
        <is>
          <t>Risk [Text Block]</t>
        </is>
      </c>
      <c r="C76" s="4" t="inlineStr">
        <is>
          <t xml:space="preserve">Utilities Sector. </t>
        </is>
      </c>
      <c r="D76" s="4" t="inlineStr">
        <is>
          <t xml:space="preserve"> </t>
        </is>
      </c>
    </row>
    <row r="77">
      <c r="A77" s="4" t="inlineStr">
        <is>
          <t>Geographic Concentration Risks [Member]</t>
        </is>
      </c>
      <c r="C77" s="4" t="inlineStr">
        <is>
          <t xml:space="preserve"> </t>
        </is>
      </c>
      <c r="D77" s="4" t="inlineStr">
        <is>
          <t xml:space="preserve"> </t>
        </is>
      </c>
    </row>
    <row r="78">
      <c r="A78" s="3" t="inlineStr">
        <is>
          <t>General Description of Registrant [Abstract]</t>
        </is>
      </c>
      <c r="C78" s="4" t="inlineStr">
        <is>
          <t xml:space="preserve"> </t>
        </is>
      </c>
      <c r="D78" s="4" t="inlineStr">
        <is>
          <t xml:space="preserve"> </t>
        </is>
      </c>
    </row>
    <row r="79">
      <c r="A79" s="4" t="inlineStr">
        <is>
          <t>Risk [Text Block]</t>
        </is>
      </c>
      <c r="C79" s="4" t="inlineStr">
        <is>
          <t xml:space="preserve">Geographic Concentration Risks. </t>
        </is>
      </c>
      <c r="D79" s="4" t="inlineStr">
        <is>
          <t xml:space="preserve"> </t>
        </is>
      </c>
    </row>
    <row r="80">
      <c r="A80" s="4" t="inlineStr">
        <is>
          <t>Emerging Markets [Member]</t>
        </is>
      </c>
      <c r="C80" s="4" t="inlineStr">
        <is>
          <t xml:space="preserve"> </t>
        </is>
      </c>
      <c r="D80" s="4" t="inlineStr">
        <is>
          <t xml:space="preserve"> </t>
        </is>
      </c>
    </row>
    <row r="81">
      <c r="A81" s="3" t="inlineStr">
        <is>
          <t>General Description of Registrant [Abstract]</t>
        </is>
      </c>
      <c r="C81" s="4" t="inlineStr">
        <is>
          <t xml:space="preserve"> </t>
        </is>
      </c>
      <c r="D81" s="4" t="inlineStr">
        <is>
          <t xml:space="preserve"> </t>
        </is>
      </c>
    </row>
    <row r="82">
      <c r="A82" s="4" t="inlineStr">
        <is>
          <t>Risk [Text Block]</t>
        </is>
      </c>
      <c r="C82" s="4" t="inlineStr">
        <is>
          <t xml:space="preserve">Emerging Markets. China is an emerging market and has demonstrated significantly higher volatility from time to time in comparison to developed markets. Investments in Chinese securities, including certain Hong Kong-listed and U.S.-listed securities, subject the Fund to risks specific to China. These risks include: (i) the risk of more frequent (and potentially widespread) trading suspensions and government interventions with respect to Chinese issuers, resulting in liquidity risk, price volatility, greater market execution risk, and valuation risk; (ii) the risk of currency fluctuations, currency non-convertibility, otherwise prohibit U.S. persons (such as the Fund) from investing in certain Chinese issuers; and (ix) the risk of market volatility caused by any potential regional or territorial conflicts, including military conflicts, or natural or other disasters. Recent developments in relations between the United States and China have heightened concerns of increased tariffs and restrictions on trade between the two countries. It is unclear whether further tariffs and sanctions may be imposed or other escalating actions may be taken in the future, which could negatively impact the Fund. In addition,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may invest. As a result of different legal standards, the Fund faces the risk of being unable to enforce its rights with respect to holdings in Chinese securities and the information about the Chinese securities in which the Fund may invest may be less reliable or complete. Chinese companies with securities listed on U.S. exchanges may be delisted if they do not meet U.S. accounting standards and auditor oversight requirements, which could significantly decrease the liquidity and value of the securities. </t>
        </is>
      </c>
      <c r="D82" s="4" t="inlineStr">
        <is>
          <t xml:space="preserve"> </t>
        </is>
      </c>
    </row>
    <row r="83">
      <c r="A83" s="4" t="inlineStr">
        <is>
          <t>Technology Sector One [Member]</t>
        </is>
      </c>
      <c r="C83" s="4" t="inlineStr">
        <is>
          <t xml:space="preserve"> </t>
        </is>
      </c>
      <c r="D83" s="4" t="inlineStr">
        <is>
          <t xml:space="preserve"> </t>
        </is>
      </c>
    </row>
    <row r="84">
      <c r="A84" s="3" t="inlineStr">
        <is>
          <t>General Description of Registrant [Abstract]</t>
        </is>
      </c>
      <c r="C84" s="4" t="inlineStr">
        <is>
          <t xml:space="preserve"> </t>
        </is>
      </c>
      <c r="D84" s="4" t="inlineStr">
        <is>
          <t xml:space="preserve"> </t>
        </is>
      </c>
    </row>
    <row r="85">
      <c r="A85" s="4" t="inlineStr">
        <is>
          <t>Risk [Text Block]</t>
        </is>
      </c>
      <c r="C85" s="4" t="inlineStr">
        <is>
          <t xml:space="preserve">Technology Sector. </t>
        </is>
      </c>
      <c r="D85" s="4" t="inlineStr">
        <is>
          <t xml:space="preserve"> </t>
        </is>
      </c>
    </row>
    <row r="86">
      <c r="A86" s="4" t="inlineStr">
        <is>
          <t>Financial Sector [Member]</t>
        </is>
      </c>
      <c r="C86" s="4" t="inlineStr">
        <is>
          <t xml:space="preserve"> </t>
        </is>
      </c>
      <c r="D86" s="4" t="inlineStr">
        <is>
          <t xml:space="preserve"> </t>
        </is>
      </c>
    </row>
    <row r="87">
      <c r="A87" s="3" t="inlineStr">
        <is>
          <t>General Description of Registrant [Abstract]</t>
        </is>
      </c>
      <c r="C87" s="4" t="inlineStr">
        <is>
          <t xml:space="preserve"> </t>
        </is>
      </c>
      <c r="D87" s="4" t="inlineStr">
        <is>
          <t xml:space="preserve"> </t>
        </is>
      </c>
    </row>
    <row r="88">
      <c r="A88" s="4" t="inlineStr">
        <is>
          <t>Risk [Text Block]</t>
        </is>
      </c>
      <c r="C88" s="4" t="inlineStr">
        <is>
          <t xml:space="preserve">Financial Sector. </t>
        </is>
      </c>
      <c r="D88" s="4" t="inlineStr">
        <is>
          <t xml:space="preserve"> </t>
        </is>
      </c>
    </row>
    <row r="89">
      <c r="A89" s="4" t="inlineStr">
        <is>
          <t>Currency Risk [Member]</t>
        </is>
      </c>
      <c r="C89" s="4" t="inlineStr">
        <is>
          <t xml:space="preserve"> </t>
        </is>
      </c>
      <c r="D89" s="4" t="inlineStr">
        <is>
          <t xml:space="preserve"> </t>
        </is>
      </c>
    </row>
    <row r="90">
      <c r="A90" s="3" t="inlineStr">
        <is>
          <t>General Description of Registrant [Abstract]</t>
        </is>
      </c>
      <c r="C90" s="4" t="inlineStr">
        <is>
          <t xml:space="preserve"> </t>
        </is>
      </c>
      <c r="D90" s="4" t="inlineStr">
        <is>
          <t xml:space="preserve"> </t>
        </is>
      </c>
    </row>
    <row r="91">
      <c r="A91" s="4" t="inlineStr">
        <is>
          <t>Risk [Text Block]</t>
        </is>
      </c>
      <c r="C91" s="4" t="inlineStr">
        <is>
          <t xml:space="preserve">Currency Risk. </t>
        </is>
      </c>
      <c r="D91" s="4" t="inlineStr">
        <is>
          <t xml:space="preserve"> </t>
        </is>
      </c>
    </row>
    <row r="92">
      <c r="A92" s="4" t="inlineStr">
        <is>
          <t>Non US Risk [Member]</t>
        </is>
      </c>
      <c r="C92" s="4" t="inlineStr">
        <is>
          <t xml:space="preserve"> </t>
        </is>
      </c>
      <c r="D92" s="4" t="inlineStr">
        <is>
          <t xml:space="preserve"> </t>
        </is>
      </c>
    </row>
    <row r="93">
      <c r="A93" s="3" t="inlineStr">
        <is>
          <t>General Description of Registrant [Abstract]</t>
        </is>
      </c>
      <c r="C93" s="4" t="inlineStr">
        <is>
          <t xml:space="preserve"> </t>
        </is>
      </c>
      <c r="D93" s="4" t="inlineStr">
        <is>
          <t xml:space="preserve"> </t>
        </is>
      </c>
    </row>
    <row r="94">
      <c r="A94" s="4" t="inlineStr">
        <is>
          <t>Risk [Text Block]</t>
        </is>
      </c>
      <c r="C94" s="4" t="inlineStr">
        <is>
          <t xml:space="preserve">Non-U.S. Non-U.S. non-U.S. non-U.S. non-U.S. higher transaction costs and potential price volatility in, and relative illiquidity of, some non-U.S. non-U.S. non-U.S. Additionally, certain Private Market Assets may include or invest in foreign portfolio companies that do not maintain internal management accounts or adopt financial budgeting, internal audit or internal control procedures to standards normally expected of companies in the United States. Accordingly, information supplied regarding the Private Market Assets may be incomplete, inaccurate and/or significantly delayed. The Fund and the Investment Funds may therefore be unable to take or influence timely actions necessary to rectify management deficiencies in such portfolio companies, which may ultimately have an adverse impact on the NAV of the Fund. The Fund’s Private Market Assets could be negatively impacted by the current hostilities in Eastern Europe, including direct and indirect effects on their operations and financial condition. In the event these hostilities escalate, the impact could more significant. Certain of the Private Market Assets in which the Fund may invest may operate in, or have dealings with, countries subject to sanctions or embargos imposed by the U.S. government, foreign governments, or the United Nations or other international organizations. In particular, as a result of recent events involving Ukraine and Russia, the United States and other countries have imposed economic sanctions on Russian sovereign debt and on certain Russian individuals, financial institutions, and others. Sanctions could result in Russia taking counter measures or retaliatory actions which may further impair the value and liquidity of Russian securities. These sanctions could also impair the Fund’s ability to meet its investment objective. For example, the Fund may be prohibited from investing in securities issued by companies subject to such sanctions. In addition, the sanctions may require the Fund to freeze its existing investments in companies operating in or having dealings with sanctioned countries, prohibiting the Fund from selling or otherwise transacting in these investments. This could impact the Fund’s ability to sell securities or other financial instruments as needed to meet shareholder redemptions. The Fund could seek to suspend redemptions in the event that an emergency exists in which it is not reasonably practicable for the Fund to dispose of its securities or to determine the value of its net assets. </t>
        </is>
      </c>
      <c r="D94" s="4" t="inlineStr">
        <is>
          <t xml:space="preserve"> </t>
        </is>
      </c>
    </row>
    <row r="95">
      <c r="A95" s="4" t="inlineStr">
        <is>
          <t>Illiquidity of Private Market Assets [Member]</t>
        </is>
      </c>
      <c r="C95" s="4" t="inlineStr">
        <is>
          <t xml:space="preserve"> </t>
        </is>
      </c>
      <c r="D95" s="4" t="inlineStr">
        <is>
          <t xml:space="preserve"> </t>
        </is>
      </c>
    </row>
    <row r="96">
      <c r="A96" s="3" t="inlineStr">
        <is>
          <t>General Description of Registrant [Abstract]</t>
        </is>
      </c>
      <c r="C96" s="4" t="inlineStr">
        <is>
          <t xml:space="preserve"> </t>
        </is>
      </c>
      <c r="D96" s="4" t="inlineStr">
        <is>
          <t xml:space="preserve"> </t>
        </is>
      </c>
    </row>
    <row r="97">
      <c r="A97" s="4" t="inlineStr">
        <is>
          <t>Risk [Text Block]</t>
        </is>
      </c>
      <c r="C97" s="4" t="inlineStr">
        <is>
          <t xml:space="preserve">Illiquidity of Private Market Assets. </t>
        </is>
      </c>
      <c r="D97" s="4" t="inlineStr">
        <is>
          <t xml:space="preserve"> </t>
        </is>
      </c>
    </row>
    <row r="98">
      <c r="A98" s="4" t="inlineStr">
        <is>
          <t>Investments in NonVoting Stock Inability to Vote [Member]</t>
        </is>
      </c>
      <c r="C98" s="4" t="inlineStr">
        <is>
          <t xml:space="preserve"> </t>
        </is>
      </c>
      <c r="D98" s="4" t="inlineStr">
        <is>
          <t xml:space="preserve"> </t>
        </is>
      </c>
    </row>
    <row r="99">
      <c r="A99" s="3" t="inlineStr">
        <is>
          <t>General Description of Registrant [Abstract]</t>
        </is>
      </c>
      <c r="C99" s="4" t="inlineStr">
        <is>
          <t xml:space="preserve"> </t>
        </is>
      </c>
      <c r="D99" s="4" t="inlineStr">
        <is>
          <t xml:space="preserve"> </t>
        </is>
      </c>
    </row>
    <row r="100">
      <c r="A100" s="4" t="inlineStr">
        <is>
          <t>Risk [Text Block]</t>
        </is>
      </c>
      <c r="C100" s="4" t="inlineStr">
        <is>
          <t>Investments in Non-Voting non-voting non-voting</t>
        </is>
      </c>
      <c r="D100" s="4" t="inlineStr">
        <is>
          <t xml:space="preserve"> </t>
        </is>
      </c>
    </row>
    <row r="101">
      <c r="A101" s="4" t="inlineStr">
        <is>
          <t>Nature of Portfolio Companies [Member]</t>
        </is>
      </c>
      <c r="C101" s="4" t="inlineStr">
        <is>
          <t xml:space="preserve"> </t>
        </is>
      </c>
      <c r="D101" s="4" t="inlineStr">
        <is>
          <t xml:space="preserve"> </t>
        </is>
      </c>
    </row>
    <row r="102">
      <c r="A102" s="3" t="inlineStr">
        <is>
          <t>General Description of Registrant [Abstract]</t>
        </is>
      </c>
      <c r="C102" s="4" t="inlineStr">
        <is>
          <t xml:space="preserve"> </t>
        </is>
      </c>
      <c r="D102" s="4" t="inlineStr">
        <is>
          <t xml:space="preserve"> </t>
        </is>
      </c>
    </row>
    <row r="103">
      <c r="A103" s="4" t="inlineStr">
        <is>
          <t>Risk [Text Block]</t>
        </is>
      </c>
      <c r="C103" s="4" t="inlineStr">
        <is>
          <t xml:space="preserve">Nature of Portfolio Companies. </t>
        </is>
      </c>
      <c r="D103" s="4" t="inlineStr">
        <is>
          <t xml:space="preserve"> </t>
        </is>
      </c>
    </row>
    <row r="104">
      <c r="A104" s="4" t="inlineStr">
        <is>
          <t>High Yield Securities and Distressed Securities [Member]</t>
        </is>
      </c>
      <c r="C104" s="4" t="inlineStr">
        <is>
          <t xml:space="preserve"> </t>
        </is>
      </c>
      <c r="D104" s="4" t="inlineStr">
        <is>
          <t xml:space="preserve"> </t>
        </is>
      </c>
    </row>
    <row r="105">
      <c r="A105" s="3" t="inlineStr">
        <is>
          <t>General Description of Registrant [Abstract]</t>
        </is>
      </c>
      <c r="C105" s="4" t="inlineStr">
        <is>
          <t xml:space="preserve"> </t>
        </is>
      </c>
      <c r="D105" s="4" t="inlineStr">
        <is>
          <t xml:space="preserve"> </t>
        </is>
      </c>
    </row>
    <row r="106">
      <c r="A106" s="4" t="inlineStr">
        <is>
          <t>Risk [Text Block]</t>
        </is>
      </c>
      <c r="C106" s="4" t="inlineStr">
        <is>
          <t>High Yield Securities and Distressed Securities non-investment Non-investment Non-investment non-investment Non- Non- Non-investment non-investment Certain Private Market Assets may be in transition, out of favor, financially leveraged or troubled, or potentially troubled, and may be or have recently been involved in major strategic actions, restructurings, bankruptcy, reorganization or liquidation. The characteristics of these companies can cause their securities to be particularly risky, although they also may offer the potential for high returns. These companies’ securities may be considered speculative, and the ability of the companies to pay their debts on schedule could be affected by adverse interest rate movements, changes in the general economic climate, economic factors affecting a particular industry or specific developments within the companies. These securities may also present a substantial risk of default. An Investment Fund’s or the Fund’s investment in any instrument is subject to no minimum credit standard and a significant portion of the obligations and preferred stock in which an Investment Fund or the Fund may invest may be non-investment</t>
        </is>
      </c>
      <c r="D106" s="4" t="inlineStr">
        <is>
          <t xml:space="preserve"> </t>
        </is>
      </c>
    </row>
    <row r="107">
      <c r="A107" s="4" t="inlineStr">
        <is>
          <t>Primary Direct Investments [Member]</t>
        </is>
      </c>
      <c r="C107" s="4" t="inlineStr">
        <is>
          <t xml:space="preserve"> </t>
        </is>
      </c>
      <c r="D107" s="4" t="inlineStr">
        <is>
          <t xml:space="preserve"> </t>
        </is>
      </c>
    </row>
    <row r="108">
      <c r="A108" s="3" t="inlineStr">
        <is>
          <t>General Description of Registrant [Abstract]</t>
        </is>
      </c>
      <c r="C108" s="4" t="inlineStr">
        <is>
          <t xml:space="preserve"> </t>
        </is>
      </c>
      <c r="D108" s="4" t="inlineStr">
        <is>
          <t xml:space="preserve"> </t>
        </is>
      </c>
    </row>
    <row r="109">
      <c r="A109" s="4" t="inlineStr">
        <is>
          <t>Risk [Text Block]</t>
        </is>
      </c>
      <c r="C109" s="4" t="inlineStr">
        <is>
          <t>Primary Direct Investments</t>
        </is>
      </c>
      <c r="D109" s="4" t="inlineStr">
        <is>
          <t xml:space="preserve"> </t>
        </is>
      </c>
    </row>
    <row r="110">
      <c r="A110" s="4" t="inlineStr">
        <is>
          <t>LIBOR Risk [Member]</t>
        </is>
      </c>
      <c r="C110" s="4" t="inlineStr">
        <is>
          <t xml:space="preserve"> </t>
        </is>
      </c>
      <c r="D110" s="4" t="inlineStr">
        <is>
          <t xml:space="preserve"> </t>
        </is>
      </c>
    </row>
    <row r="111">
      <c r="A111" s="3" t="inlineStr">
        <is>
          <t>General Description of Registrant [Abstract]</t>
        </is>
      </c>
      <c r="C111" s="4" t="inlineStr">
        <is>
          <t xml:space="preserve"> </t>
        </is>
      </c>
      <c r="D111" s="4" t="inlineStr">
        <is>
          <t xml:space="preserve"> </t>
        </is>
      </c>
    </row>
    <row r="112">
      <c r="A112" s="4" t="inlineStr">
        <is>
          <t>Risk [Text Block]</t>
        </is>
      </c>
      <c r="C112" s="4" t="inlineStr">
        <is>
          <t xml:space="preserve">LIBOR Risk. The termination of certain Reference Rates presents risks to the Fund. The elimination of a Reference Rate or any other changes or reforms to the determination or supervision of Reference Rates could have an adverse impact on the market for or value of any securities or payments linked to those Reference Rates and other financial obligations held by the Fund or on its overall financial condition or results of operations. In addition, any substitute Reference Rate and any pricing adjustments imposed by a regulator or by counterparties or otherwise may adversely affect the Fund’s performance and/or NAV. The transition process away from LIBOR may involve, among other things, increased volatility or illiquidity in markets for instruments that currently rely on LIBOR. The transition process may also result in a reduction in the value of certain instruments held by the Fund or reduce the effectiveness of related Fund transactions. While some instruments in which the Fund invests may contemplate a scenario where LIBOR is no longer available by providing for an alternative rate setting methodology, not all instruments in which the Fund invests may have such provisions and there is significant uncertainty regarding the effectiveness of any such alternative methodologies. Any potential effects of the transition away from LIBOR on the Fund or on financial instruments in which the Fund invests, as well as other unforeseen effects, could result in losses to the Fund. The risks set out above are heightened with respect to investments in LIBOR-based products that do not include a fall back provision that addresses how interest rates will be determined if LIBOR stops being published. Other important factors include the pace of the transition, the specific terms of alternative Reference Rates accepted in the market, the depth of the market for investments based on alternative reference rates, and the Advisers’ ability to develop appropriate investment and compliance systems capable of addressing alternative Reference Rates. </t>
        </is>
      </c>
      <c r="D112" s="4" t="inlineStr">
        <is>
          <t xml:space="preserve"> </t>
        </is>
      </c>
    </row>
    <row r="113">
      <c r="A113" s="4" t="inlineStr">
        <is>
          <t>Force Majeure Risk [Member]</t>
        </is>
      </c>
      <c r="C113" s="4" t="inlineStr">
        <is>
          <t xml:space="preserve"> </t>
        </is>
      </c>
      <c r="D113" s="4" t="inlineStr">
        <is>
          <t xml:space="preserve"> </t>
        </is>
      </c>
    </row>
    <row r="114">
      <c r="A114" s="3" t="inlineStr">
        <is>
          <t>General Description of Registrant [Abstract]</t>
        </is>
      </c>
      <c r="C114" s="4" t="inlineStr">
        <is>
          <t xml:space="preserve"> </t>
        </is>
      </c>
      <c r="D114" s="4" t="inlineStr">
        <is>
          <t xml:space="preserve"> </t>
        </is>
      </c>
    </row>
    <row r="115">
      <c r="A115" s="4" t="inlineStr">
        <is>
          <t>Risk [Text Block]</t>
        </is>
      </c>
      <c r="C115" s="4" t="inlineStr">
        <is>
          <t xml:space="preserve">Force Majeure Risk . i.e. affect </t>
        </is>
      </c>
      <c r="D115" s="4" t="inlineStr">
        <is>
          <t xml:space="preserve"> </t>
        </is>
      </c>
    </row>
    <row r="116">
      <c r="A116" s="4" t="inlineStr">
        <is>
          <t>Valuation of the Funds Interests in Investment Funds [Member]</t>
        </is>
      </c>
      <c r="C116" s="4" t="inlineStr">
        <is>
          <t xml:space="preserve"> </t>
        </is>
      </c>
      <c r="D116" s="4" t="inlineStr">
        <is>
          <t xml:space="preserve"> </t>
        </is>
      </c>
    </row>
    <row r="117">
      <c r="A117" s="3" t="inlineStr">
        <is>
          <t>General Description of Registrant [Abstract]</t>
        </is>
      </c>
      <c r="C117" s="4" t="inlineStr">
        <is>
          <t xml:space="preserve"> </t>
        </is>
      </c>
      <c r="D117" s="4" t="inlineStr">
        <is>
          <t xml:space="preserve"> </t>
        </is>
      </c>
    </row>
    <row r="118">
      <c r="A118" s="4" t="inlineStr">
        <is>
          <t>Risk [Text Block]</t>
        </is>
      </c>
      <c r="C118" s="4" t="inlineStr">
        <is>
          <t>Valuation of the Fund’s Interests in Investment Funds. An Investment Manager’s information could also be inaccurate due to fraudulent activity, mis-valuation</t>
        </is>
      </c>
      <c r="D118" s="4" t="inlineStr">
        <is>
          <t xml:space="preserve"> </t>
        </is>
      </c>
    </row>
    <row r="119">
      <c r="A119" s="4" t="inlineStr">
        <is>
          <t>Valuations Subject to Adjustment [Member]</t>
        </is>
      </c>
      <c r="C119" s="4" t="inlineStr">
        <is>
          <t xml:space="preserve"> </t>
        </is>
      </c>
      <c r="D119" s="4" t="inlineStr">
        <is>
          <t xml:space="preserve"> </t>
        </is>
      </c>
    </row>
    <row r="120">
      <c r="A120" s="3" t="inlineStr">
        <is>
          <t>General Description of Registrant [Abstract]</t>
        </is>
      </c>
      <c r="C120" s="4" t="inlineStr">
        <is>
          <t xml:space="preserve"> </t>
        </is>
      </c>
      <c r="D120" s="4" t="inlineStr">
        <is>
          <t xml:space="preserve"> </t>
        </is>
      </c>
    </row>
    <row r="121">
      <c r="A121" s="4" t="inlineStr">
        <is>
          <t>Risk [Text Block]</t>
        </is>
      </c>
      <c r="C121" s="4" t="inlineStr">
        <is>
          <t xml:space="preserve">Valuations Subject to Adjustment. month-end quarter-end. year-end or revision, the adjustment or revision may not affect the amount of the repurchase proceeds of the Fund received by Shareholders who had their Shares repurchased prior to such adjustments and received their repurchase proceeds. As a result, to the extent that such subsequently adjusted valuations from the Investment Managers or revisions to the NAV of an Investment Fund adversely affect the Fund’s NAV, the remaining outstanding Shares may be adversely affected by prior repurchases to the benefit of Shareholders who had their Shares repurchased at a NAV higher than the adjusted amount. Conversely, any increases in the NAV resulting from such subsequently adjusted valuations may be entirely for the benefit of the outstanding Shares and to the detriment of Shareholders who previously had their Shares repurchased at a NAV lower than the adjusted amount. The same principles apply to the purchase of Shares. New Shareholders may be affected in a similar way. </t>
        </is>
      </c>
      <c r="D121" s="4" t="inlineStr">
        <is>
          <t xml:space="preserve"> </t>
        </is>
      </c>
    </row>
    <row r="122">
      <c r="A122" s="4" t="inlineStr">
        <is>
          <t>Termination of the Funds Interest in an Investment Fund [Member]</t>
        </is>
      </c>
      <c r="C122" s="4" t="inlineStr">
        <is>
          <t xml:space="preserve"> </t>
        </is>
      </c>
      <c r="D122" s="4" t="inlineStr">
        <is>
          <t xml:space="preserve"> </t>
        </is>
      </c>
    </row>
    <row r="123">
      <c r="A123" s="3" t="inlineStr">
        <is>
          <t>General Description of Registrant [Abstract]</t>
        </is>
      </c>
      <c r="C123" s="4" t="inlineStr">
        <is>
          <t xml:space="preserve"> </t>
        </is>
      </c>
      <c r="D123" s="4" t="inlineStr">
        <is>
          <t xml:space="preserve"> </t>
        </is>
      </c>
    </row>
    <row r="124">
      <c r="A124" s="4" t="inlineStr">
        <is>
          <t>Risk [Text Block]</t>
        </is>
      </c>
      <c r="C124" s="4" t="inlineStr">
        <is>
          <t xml:space="preserve">Termination of the Fund’s Interest in an Investment Fund. </t>
        </is>
      </c>
      <c r="D124" s="4" t="inlineStr">
        <is>
          <t xml:space="preserve"> </t>
        </is>
      </c>
    </row>
    <row r="125">
      <c r="A125" s="4" t="inlineStr">
        <is>
          <t>General Risks of Secondary Investments [Member]</t>
        </is>
      </c>
      <c r="C125" s="4" t="inlineStr">
        <is>
          <t xml:space="preserve"> </t>
        </is>
      </c>
      <c r="D125" s="4" t="inlineStr">
        <is>
          <t xml:space="preserve"> </t>
        </is>
      </c>
    </row>
    <row r="126">
      <c r="A126" s="3" t="inlineStr">
        <is>
          <t>General Description of Registrant [Abstract]</t>
        </is>
      </c>
      <c r="C126" s="4" t="inlineStr">
        <is>
          <t xml:space="preserve"> </t>
        </is>
      </c>
      <c r="D126" s="4" t="inlineStr">
        <is>
          <t xml:space="preserve"> </t>
        </is>
      </c>
    </row>
    <row r="127">
      <c r="A127" s="4" t="inlineStr">
        <is>
          <t>Risk [Text Block]</t>
        </is>
      </c>
      <c r="C127" s="4" t="inlineStr">
        <is>
          <t xml:space="preserve">General Risks of Secondary Investments. e.g. Where the Fund acquires a secondary Investment Fund, the Fund may acquire contingent liabilities associated with such interest. Specifically, where the seller has received distributions from the relevant secondary Investment Fund and, subsequently, that secondary Investment Fund recalls any portion of such distributions, the Fund (as the purchaser of the interest to which such distributions are attributable) may be obligated to pay an amount equivalent to such distributions to such secondary Investment Fund. While the Fund may be able, in turn, to make a claim against the seller of the interest for any monies so paid to the secondary Investment Fund, there can be no assurance that the Fund would have such right or prevail in any such claim. The Fund may acquire Secondary Investments as a member of a purchasing syndicate, in which case the Fund may be exposed to additional risks including, among other things: (i) counterparty risk, (ii) reputation risk, (iii) breach of confidentiality by a syndicate member, and (iv) execution risk. Additionally, the Fund may acquire interests in Secondary Investments through structured transactions such as collateralized fund obligations (“CFOs”) or similar investment vehicles that own existing secondaries and direct investments. These structures may impose additional administrative costs that the Fund would not have incurred had it invested in Secondary Investments directly. Secondary Investments held inside of a CFO may be subject to the risks and benefits of leverage at the CFO level. If the Fund acquires interests in a secondary Investment Fund through a CFO, the Fund may be limited in its ability to enforce its rights against such secondary Investment Fund. </t>
        </is>
      </c>
      <c r="D127" s="4" t="inlineStr">
        <is>
          <t xml:space="preserve"> </t>
        </is>
      </c>
    </row>
    <row r="128">
      <c r="A128" s="4" t="inlineStr">
        <is>
          <t>Commitment Strategy [Member]</t>
        </is>
      </c>
      <c r="C128" s="4" t="inlineStr">
        <is>
          <t xml:space="preserve"> </t>
        </is>
      </c>
      <c r="D128" s="4" t="inlineStr">
        <is>
          <t xml:space="preserve"> </t>
        </is>
      </c>
    </row>
    <row r="129">
      <c r="A129" s="3" t="inlineStr">
        <is>
          <t>General Description of Registrant [Abstract]</t>
        </is>
      </c>
      <c r="C129" s="4" t="inlineStr">
        <is>
          <t xml:space="preserve"> </t>
        </is>
      </c>
      <c r="D129" s="4" t="inlineStr">
        <is>
          <t xml:space="preserve"> </t>
        </is>
      </c>
    </row>
    <row r="130">
      <c r="A130" s="4" t="inlineStr">
        <is>
          <t>Risk [Text Block]</t>
        </is>
      </c>
      <c r="C130" s="4" t="inlineStr">
        <is>
          <t xml:space="preserve">Commitment Strategy The Fund will employ an “over-commitment” strategy, which could result in an insufficient cash supply to fund unfunded commitments to Investment Funds. Such a short fall would have negative impacts on the Fund, including an adverse impact on the Fund’s ability to pay for repurchases of Shares tendered by Shareholders, pay distributions or to meet expenses generally. Moreover, if the Fund defaults on its unfunded commitments or fails to satisfy capital calls in a timely manner then, generally, it will be subject to significant penalties, including the complete forfeiture of the Fund’s investment in the Investment Fund. Any failure by the Fund to make timely capital contributions in respect of its unfunded commitments may (i) impair the ability of the Fund to pursue its investment program, (ii) force the Fund to borrow, indirectly cause the Fund, and, indirectly, the Shareholders to be subject to certain penalties from the Investment Funds (including the complete forfeiture of the Fund’s investment in an Investment Fund), or (iv) otherwise impair the value of the Fund’s investments (including the devaluation of the Fund). </t>
        </is>
      </c>
      <c r="D130" s="4" t="inlineStr">
        <is>
          <t xml:space="preserve"> </t>
        </is>
      </c>
    </row>
    <row r="131">
      <c r="A131" s="4" t="inlineStr">
        <is>
          <t>Allocation Risk [Member]</t>
        </is>
      </c>
      <c r="C131" s="4" t="inlineStr">
        <is>
          <t xml:space="preserve"> </t>
        </is>
      </c>
      <c r="D131" s="4" t="inlineStr">
        <is>
          <t xml:space="preserve"> </t>
        </is>
      </c>
    </row>
    <row r="132">
      <c r="A132" s="3" t="inlineStr">
        <is>
          <t>General Description of Registrant [Abstract]</t>
        </is>
      </c>
      <c r="C132" s="4" t="inlineStr">
        <is>
          <t xml:space="preserve"> </t>
        </is>
      </c>
      <c r="D132" s="4" t="inlineStr">
        <is>
          <t xml:space="preserve"> </t>
        </is>
      </c>
    </row>
    <row r="133">
      <c r="A133" s="4" t="inlineStr">
        <is>
          <t>Risk [Text Block]</t>
        </is>
      </c>
      <c r="C133" s="4" t="inlineStr">
        <is>
          <t xml:space="preserve">Allocation Risk. non-traditional Decisions as to the allocation of investment opportunities among the Fund and other Related Investment Accounts present numerous inherent conflicts of interest, particularly where an investment opportunity has limited availability. In order to address these conflicts of interest, the Sub-Adviser Subject to applicable law, StepStone will allocate opportunities among the Fund and the Related Investment Accounts in its sole discretion. The Sub-Adviser The 1940 Act imposes significant limits on co-investments co-invest the Fund’s ability to participate in such transactions, including, without limitation, where StepStone advised funds have an existing investment in the operating company or Investment Fund. Additionally, third parties, such as the Investment Managers of Primary Investment Funds, may not prioritize an allocation to the Fund when faced with a more established pool of capital also competing for allocation. Ultimately, an inability to receive the desired allocation to certain Private Market Assets could represent a risk to the Fund’s ability to achieve the desired investment returns. See “Investment Program — StepStone Allocation Policy.” </t>
        </is>
      </c>
      <c r="D133" s="4" t="inlineStr">
        <is>
          <t xml:space="preserve"> </t>
        </is>
      </c>
    </row>
    <row r="134">
      <c r="A134" s="4" t="inlineStr">
        <is>
          <t>Non Diversified Status [Member]</t>
        </is>
      </c>
      <c r="C134" s="4" t="inlineStr">
        <is>
          <t xml:space="preserve"> </t>
        </is>
      </c>
      <c r="D134" s="4" t="inlineStr">
        <is>
          <t xml:space="preserve"> </t>
        </is>
      </c>
    </row>
    <row r="135">
      <c r="A135" s="3" t="inlineStr">
        <is>
          <t>General Description of Registrant [Abstract]</t>
        </is>
      </c>
      <c r="C135" s="4" t="inlineStr">
        <is>
          <t xml:space="preserve"> </t>
        </is>
      </c>
      <c r="D135" s="4" t="inlineStr">
        <is>
          <t xml:space="preserve"> </t>
        </is>
      </c>
    </row>
    <row r="136">
      <c r="A136" s="4" t="inlineStr">
        <is>
          <t>Risk [Text Block]</t>
        </is>
      </c>
      <c r="C136" s="4" t="inlineStr">
        <is>
          <t>Non-Diversified “non-diversified” “non-diversified”</t>
        </is>
      </c>
      <c r="D136" s="4" t="inlineStr">
        <is>
          <t xml:space="preserve"> </t>
        </is>
      </c>
    </row>
    <row r="137">
      <c r="A137" s="4" t="inlineStr">
        <is>
          <t>J Curve Performance Risk [Member]</t>
        </is>
      </c>
      <c r="C137" s="4" t="inlineStr">
        <is>
          <t xml:space="preserve"> </t>
        </is>
      </c>
      <c r="D137" s="4" t="inlineStr">
        <is>
          <t xml:space="preserve"> </t>
        </is>
      </c>
    </row>
    <row r="138">
      <c r="A138" s="3" t="inlineStr">
        <is>
          <t>General Description of Registrant [Abstract]</t>
        </is>
      </c>
      <c r="C138" s="4" t="inlineStr">
        <is>
          <t xml:space="preserve"> </t>
        </is>
      </c>
      <c r="D138" s="4" t="inlineStr">
        <is>
          <t xml:space="preserve"> </t>
        </is>
      </c>
    </row>
    <row r="139">
      <c r="A139" s="4" t="inlineStr">
        <is>
          <t>Risk [Text Block]</t>
        </is>
      </c>
      <c r="C139" s="4" t="inlineStr">
        <is>
          <t>“J-Curve” “J-curve”</t>
        </is>
      </c>
      <c r="D139" s="4" t="inlineStr">
        <is>
          <t xml:space="preserve"> </t>
        </is>
      </c>
    </row>
    <row r="140">
      <c r="A140" s="4" t="inlineStr">
        <is>
          <t>Incentive Fee Risk [Member]</t>
        </is>
      </c>
      <c r="C140" s="4" t="inlineStr">
        <is>
          <t xml:space="preserve"> </t>
        </is>
      </c>
      <c r="D140" s="4" t="inlineStr">
        <is>
          <t xml:space="preserve"> </t>
        </is>
      </c>
    </row>
    <row r="141">
      <c r="A141" s="3" t="inlineStr">
        <is>
          <t>General Description of Registrant [Abstract]</t>
        </is>
      </c>
      <c r="C141" s="4" t="inlineStr">
        <is>
          <t xml:space="preserve"> </t>
        </is>
      </c>
      <c r="D141" s="4" t="inlineStr">
        <is>
          <t xml:space="preserve"> </t>
        </is>
      </c>
    </row>
    <row r="142">
      <c r="A142" s="4" t="inlineStr">
        <is>
          <t>Risk [Text Block]</t>
        </is>
      </c>
      <c r="C142" s="4" t="inlineStr">
        <is>
          <t xml:space="preserve">Incentive Fee Risk. In addition, the Incentive Fee payable by the Fund to the Advisers may create an incentive for the Advisers to make investments on the Fund’s behalf that are risky or more speculative than would be the case in the absence of such compensation arrangement. </t>
        </is>
      </c>
      <c r="D142" s="4" t="inlineStr">
        <is>
          <t xml:space="preserve"> </t>
        </is>
      </c>
    </row>
    <row r="143">
      <c r="A143" s="4" t="inlineStr">
        <is>
          <t>Class T Shares [Member]</t>
        </is>
      </c>
      <c r="C143" s="4" t="inlineStr">
        <is>
          <t xml:space="preserve"> </t>
        </is>
      </c>
      <c r="D143" s="4" t="inlineStr">
        <is>
          <t xml:space="preserve"> </t>
        </is>
      </c>
    </row>
    <row r="144">
      <c r="A144" s="3" t="inlineStr">
        <is>
          <t>Fee Table [Abstract]</t>
        </is>
      </c>
      <c r="C144" s="4" t="inlineStr">
        <is>
          <t xml:space="preserve"> </t>
        </is>
      </c>
      <c r="D144" s="4" t="inlineStr">
        <is>
          <t xml:space="preserve"> </t>
        </is>
      </c>
    </row>
    <row r="145">
      <c r="A145" s="4" t="inlineStr">
        <is>
          <t>Sales Load [Percent]</t>
        </is>
      </c>
      <c r="B145" s="4" t="inlineStr">
        <is>
          <t>[1]</t>
        </is>
      </c>
      <c r="C145" s="5" t="n">
        <v>0.035</v>
      </c>
      <c r="D145" s="4" t="inlineStr">
        <is>
          <t xml:space="preserve"> </t>
        </is>
      </c>
    </row>
    <row r="146">
      <c r="A146" s="3" t="inlineStr">
        <is>
          <t>Other Transaction Expenses [Abstract]</t>
        </is>
      </c>
      <c r="C146" s="4" t="inlineStr">
        <is>
          <t xml:space="preserve"> </t>
        </is>
      </c>
      <c r="D146" s="4" t="inlineStr">
        <is>
          <t xml:space="preserve"> </t>
        </is>
      </c>
    </row>
    <row r="147">
      <c r="A147" s="4" t="inlineStr">
        <is>
          <t>Other Transaction Expenses [Percent]</t>
        </is>
      </c>
      <c r="B147" s="4" t="inlineStr">
        <is>
          <t>[2]</t>
        </is>
      </c>
      <c r="C147" s="6" t="n">
        <v>0.02</v>
      </c>
      <c r="D147" s="4" t="inlineStr">
        <is>
          <t xml:space="preserve"> </t>
        </is>
      </c>
    </row>
    <row r="148">
      <c r="A148" s="4" t="inlineStr">
        <is>
          <t>Management Fees [Percent]</t>
        </is>
      </c>
      <c r="C148" s="5" t="n">
        <v>0.015</v>
      </c>
      <c r="D148" s="4" t="inlineStr">
        <is>
          <t xml:space="preserve"> </t>
        </is>
      </c>
    </row>
    <row r="149">
      <c r="A149" s="4" t="inlineStr">
        <is>
          <t>Interest Expenses on Borrowings [Percent]</t>
        </is>
      </c>
      <c r="B149" s="4" t="inlineStr">
        <is>
          <t>[3]</t>
        </is>
      </c>
      <c r="C149" s="5" t="n">
        <v>0.0002</v>
      </c>
      <c r="D149" s="4" t="inlineStr">
        <is>
          <t xml:space="preserve"> </t>
        </is>
      </c>
    </row>
    <row r="150">
      <c r="A150" s="4" t="inlineStr">
        <is>
          <t>Distribution/Servicing Fees [Percent]</t>
        </is>
      </c>
      <c r="C150" s="5" t="n">
        <v>0.008500000000000001</v>
      </c>
      <c r="D150" s="4" t="inlineStr">
        <is>
          <t xml:space="preserve"> </t>
        </is>
      </c>
    </row>
    <row r="151">
      <c r="A151" s="4" t="inlineStr">
        <is>
          <t>Incentive Fees [Percent]</t>
        </is>
      </c>
      <c r="B151" s="4" t="inlineStr">
        <is>
          <t>[4]</t>
        </is>
      </c>
      <c r="C151" s="5" t="n">
        <v>0.0199</v>
      </c>
      <c r="D151" s="4" t="inlineStr">
        <is>
          <t xml:space="preserve"> </t>
        </is>
      </c>
    </row>
    <row r="152">
      <c r="A152" s="4" t="inlineStr">
        <is>
          <t>Acquired Fund Fees and Expenses [Percent]</t>
        </is>
      </c>
      <c r="B152" s="4" t="inlineStr">
        <is>
          <t>[5]</t>
        </is>
      </c>
      <c r="C152" s="5" t="n">
        <v>0.005</v>
      </c>
      <c r="D152" s="4" t="inlineStr">
        <is>
          <t xml:space="preserve"> </t>
        </is>
      </c>
    </row>
    <row r="153">
      <c r="A153" s="3" t="inlineStr">
        <is>
          <t>Other Annual Expenses [Abstract]</t>
        </is>
      </c>
      <c r="C153" s="4" t="inlineStr">
        <is>
          <t xml:space="preserve"> </t>
        </is>
      </c>
      <c r="D153" s="4" t="inlineStr">
        <is>
          <t xml:space="preserve"> </t>
        </is>
      </c>
    </row>
    <row r="154">
      <c r="A154" s="4" t="inlineStr">
        <is>
          <t>Other Annual Expenses [Percent]</t>
        </is>
      </c>
      <c r="B154" s="4" t="inlineStr">
        <is>
          <t>[6],[7]</t>
        </is>
      </c>
      <c r="C154" s="5" t="n">
        <v>0.0037</v>
      </c>
      <c r="D154" s="4" t="inlineStr">
        <is>
          <t xml:space="preserve"> </t>
        </is>
      </c>
    </row>
    <row r="155">
      <c r="A155" s="4" t="inlineStr">
        <is>
          <t>Total Annual Expenses [Percent]</t>
        </is>
      </c>
      <c r="C155" s="5" t="n">
        <v>0.0523</v>
      </c>
      <c r="D155" s="4" t="inlineStr">
        <is>
          <t xml:space="preserve"> </t>
        </is>
      </c>
    </row>
    <row r="156">
      <c r="A156" s="4" t="inlineStr">
        <is>
          <t>Waivers and Reimbursements of Fees [Percent]</t>
        </is>
      </c>
      <c r="B156" s="4" t="inlineStr">
        <is>
          <t>[8]</t>
        </is>
      </c>
      <c r="C156" s="6" t="n">
        <v>0</v>
      </c>
      <c r="D156" s="4" t="inlineStr">
        <is>
          <t xml:space="preserve"> </t>
        </is>
      </c>
    </row>
    <row r="157">
      <c r="A157" s="4" t="inlineStr">
        <is>
          <t>Net Expense over Assets [Percent]</t>
        </is>
      </c>
      <c r="C157" s="5" t="n">
        <v>0.0523</v>
      </c>
      <c r="D157" s="4" t="inlineStr">
        <is>
          <t xml:space="preserve"> </t>
        </is>
      </c>
    </row>
    <row r="158">
      <c r="A158" s="4" t="inlineStr">
        <is>
          <t>Expense Example, Year 01</t>
        </is>
      </c>
      <c r="C158" s="7" t="n">
        <v>88</v>
      </c>
      <c r="D158" s="4" t="inlineStr">
        <is>
          <t xml:space="preserve"> </t>
        </is>
      </c>
    </row>
    <row r="159">
      <c r="A159" s="4" t="inlineStr">
        <is>
          <t>Expense Example, Years 1 to 3</t>
        </is>
      </c>
      <c r="C159" s="8" t="n">
        <v>210</v>
      </c>
      <c r="D159" s="4" t="inlineStr">
        <is>
          <t xml:space="preserve"> </t>
        </is>
      </c>
    </row>
    <row r="160">
      <c r="A160" s="4" t="inlineStr">
        <is>
          <t>Expense Example, Years 1 to 5</t>
        </is>
      </c>
      <c r="C160" s="8" t="n">
        <v>357</v>
      </c>
      <c r="D160" s="4" t="inlineStr">
        <is>
          <t xml:space="preserve"> </t>
        </is>
      </c>
    </row>
    <row r="161">
      <c r="A161" s="4" t="inlineStr">
        <is>
          <t>Expense Example, Years 1 to 10</t>
        </is>
      </c>
      <c r="C161" s="7" t="n">
        <v>869</v>
      </c>
      <c r="D161" s="4" t="inlineStr">
        <is>
          <t xml:space="preserve"> </t>
        </is>
      </c>
    </row>
    <row r="162">
      <c r="A162" s="3" t="inlineStr">
        <is>
          <t>Capital Stock, Long-Term Debt, and Other Securities [Abstract]</t>
        </is>
      </c>
      <c r="C162" s="4" t="inlineStr">
        <is>
          <t xml:space="preserve"> </t>
        </is>
      </c>
      <c r="D162" s="4" t="inlineStr">
        <is>
          <t xml:space="preserve"> </t>
        </is>
      </c>
    </row>
    <row r="163">
      <c r="A163" s="4" t="inlineStr">
        <is>
          <t>Outstanding Security, Title [Text Block]</t>
        </is>
      </c>
      <c r="C163" s="4" t="inlineStr">
        <is>
          <t xml:space="preserve"> </t>
        </is>
      </c>
      <c r="D163" s="4" t="inlineStr">
        <is>
          <t>Class T Shares</t>
        </is>
      </c>
    </row>
    <row r="164">
      <c r="A164" s="4" t="inlineStr">
        <is>
          <t>Outstanding Security, Held [Shares]</t>
        </is>
      </c>
      <c r="C164" s="4" t="inlineStr">
        <is>
          <t xml:space="preserve"> </t>
        </is>
      </c>
      <c r="D164" s="8" t="n">
        <v>0</v>
      </c>
    </row>
    <row r="165">
      <c r="A165" s="4" t="inlineStr">
        <is>
          <t>Outstanding Security, Not Held [Shares]</t>
        </is>
      </c>
      <c r="C165" s="4" t="inlineStr">
        <is>
          <t xml:space="preserve"> </t>
        </is>
      </c>
      <c r="D165" s="9" t="n">
        <v>5680.799</v>
      </c>
    </row>
    <row r="166">
      <c r="A166" s="4" t="inlineStr">
        <is>
          <t>Class S Shares [Member]</t>
        </is>
      </c>
      <c r="C166" s="4" t="inlineStr">
        <is>
          <t xml:space="preserve"> </t>
        </is>
      </c>
      <c r="D166" s="4" t="inlineStr">
        <is>
          <t xml:space="preserve"> </t>
        </is>
      </c>
    </row>
    <row r="167">
      <c r="A167" s="3" t="inlineStr">
        <is>
          <t>Fee Table [Abstract]</t>
        </is>
      </c>
      <c r="C167" s="4" t="inlineStr">
        <is>
          <t xml:space="preserve"> </t>
        </is>
      </c>
      <c r="D167" s="4" t="inlineStr">
        <is>
          <t xml:space="preserve"> </t>
        </is>
      </c>
    </row>
    <row r="168">
      <c r="A168" s="4" t="inlineStr">
        <is>
          <t>Sales Load [Percent]</t>
        </is>
      </c>
      <c r="B168" s="4" t="inlineStr">
        <is>
          <t>[1]</t>
        </is>
      </c>
      <c r="C168" s="5" t="n">
        <v>0.035</v>
      </c>
      <c r="D168" s="4" t="inlineStr">
        <is>
          <t xml:space="preserve"> </t>
        </is>
      </c>
    </row>
    <row r="169">
      <c r="A169" s="3" t="inlineStr">
        <is>
          <t>Other Transaction Expenses [Abstract]</t>
        </is>
      </c>
      <c r="C169" s="4" t="inlineStr">
        <is>
          <t xml:space="preserve"> </t>
        </is>
      </c>
      <c r="D169" s="4" t="inlineStr">
        <is>
          <t xml:space="preserve"> </t>
        </is>
      </c>
    </row>
    <row r="170">
      <c r="A170" s="4" t="inlineStr">
        <is>
          <t>Other Transaction Expenses [Percent]</t>
        </is>
      </c>
      <c r="B170" s="4" t="inlineStr">
        <is>
          <t>[2]</t>
        </is>
      </c>
      <c r="C170" s="6" t="n">
        <v>0.02</v>
      </c>
      <c r="D170" s="4" t="inlineStr">
        <is>
          <t xml:space="preserve"> </t>
        </is>
      </c>
    </row>
    <row r="171">
      <c r="A171" s="4" t="inlineStr">
        <is>
          <t>Management Fees [Percent]</t>
        </is>
      </c>
      <c r="C171" s="5" t="n">
        <v>0.015</v>
      </c>
      <c r="D171" s="4" t="inlineStr">
        <is>
          <t xml:space="preserve"> </t>
        </is>
      </c>
    </row>
    <row r="172">
      <c r="A172" s="4" t="inlineStr">
        <is>
          <t>Interest Expenses on Borrowings [Percent]</t>
        </is>
      </c>
      <c r="B172" s="4" t="inlineStr">
        <is>
          <t>[3]</t>
        </is>
      </c>
      <c r="C172" s="5" t="n">
        <v>0.0002</v>
      </c>
      <c r="D172" s="4" t="inlineStr">
        <is>
          <t xml:space="preserve"> </t>
        </is>
      </c>
    </row>
    <row r="173">
      <c r="A173" s="4" t="inlineStr">
        <is>
          <t>Distribution/Servicing Fees [Percent]</t>
        </is>
      </c>
      <c r="C173" s="5" t="n">
        <v>0.008500000000000001</v>
      </c>
      <c r="D173" s="4" t="inlineStr">
        <is>
          <t xml:space="preserve"> </t>
        </is>
      </c>
    </row>
    <row r="174">
      <c r="A174" s="4" t="inlineStr">
        <is>
          <t>Incentive Fees [Percent]</t>
        </is>
      </c>
      <c r="B174" s="4" t="inlineStr">
        <is>
          <t>[4]</t>
        </is>
      </c>
      <c r="C174" s="5" t="n">
        <v>0.0199</v>
      </c>
      <c r="D174" s="4" t="inlineStr">
        <is>
          <t xml:space="preserve"> </t>
        </is>
      </c>
    </row>
    <row r="175">
      <c r="A175" s="4" t="inlineStr">
        <is>
          <t>Acquired Fund Fees and Expenses [Percent]</t>
        </is>
      </c>
      <c r="B175" s="4" t="inlineStr">
        <is>
          <t>[5]</t>
        </is>
      </c>
      <c r="C175" s="5" t="n">
        <v>0.005</v>
      </c>
      <c r="D175" s="4" t="inlineStr">
        <is>
          <t xml:space="preserve"> </t>
        </is>
      </c>
    </row>
    <row r="176">
      <c r="A176" s="3" t="inlineStr">
        <is>
          <t>Other Annual Expenses [Abstract]</t>
        </is>
      </c>
      <c r="C176" s="4" t="inlineStr">
        <is>
          <t xml:space="preserve"> </t>
        </is>
      </c>
      <c r="D176" s="4" t="inlineStr">
        <is>
          <t xml:space="preserve"> </t>
        </is>
      </c>
    </row>
    <row r="177">
      <c r="A177" s="4" t="inlineStr">
        <is>
          <t>Other Annual Expenses [Percent]</t>
        </is>
      </c>
      <c r="B177" s="4" t="inlineStr">
        <is>
          <t>[6],[7]</t>
        </is>
      </c>
      <c r="C177" s="5" t="n">
        <v>0.0037</v>
      </c>
      <c r="D177" s="4" t="inlineStr">
        <is>
          <t xml:space="preserve"> </t>
        </is>
      </c>
    </row>
    <row r="178">
      <c r="A178" s="4" t="inlineStr">
        <is>
          <t>Total Annual Expenses [Percent]</t>
        </is>
      </c>
      <c r="C178" s="5" t="n">
        <v>0.0523</v>
      </c>
      <c r="D178" s="4" t="inlineStr">
        <is>
          <t xml:space="preserve"> </t>
        </is>
      </c>
    </row>
    <row r="179">
      <c r="A179" s="4" t="inlineStr">
        <is>
          <t>Waivers and Reimbursements of Fees [Percent]</t>
        </is>
      </c>
      <c r="B179" s="4" t="inlineStr">
        <is>
          <t>[8]</t>
        </is>
      </c>
      <c r="C179" s="6" t="n">
        <v>0</v>
      </c>
      <c r="D179" s="4" t="inlineStr">
        <is>
          <t xml:space="preserve"> </t>
        </is>
      </c>
    </row>
    <row r="180">
      <c r="A180" s="4" t="inlineStr">
        <is>
          <t>Net Expense over Assets [Percent]</t>
        </is>
      </c>
      <c r="C180" s="5" t="n">
        <v>0.0523</v>
      </c>
      <c r="D180" s="4" t="inlineStr">
        <is>
          <t xml:space="preserve"> </t>
        </is>
      </c>
    </row>
    <row r="181">
      <c r="A181" s="4" t="inlineStr">
        <is>
          <t>Expense Example, Year 01</t>
        </is>
      </c>
      <c r="C181" s="7" t="n">
        <v>88</v>
      </c>
      <c r="D181" s="4" t="inlineStr">
        <is>
          <t xml:space="preserve"> </t>
        </is>
      </c>
    </row>
    <row r="182">
      <c r="A182" s="4" t="inlineStr">
        <is>
          <t>Expense Example, Years 1 to 3</t>
        </is>
      </c>
      <c r="C182" s="8" t="n">
        <v>210</v>
      </c>
      <c r="D182" s="4" t="inlineStr">
        <is>
          <t xml:space="preserve"> </t>
        </is>
      </c>
    </row>
    <row r="183">
      <c r="A183" s="4" t="inlineStr">
        <is>
          <t>Expense Example, Years 1 to 5</t>
        </is>
      </c>
      <c r="C183" s="8" t="n">
        <v>357</v>
      </c>
      <c r="D183" s="4" t="inlineStr">
        <is>
          <t xml:space="preserve"> </t>
        </is>
      </c>
    </row>
    <row r="184">
      <c r="A184" s="4" t="inlineStr">
        <is>
          <t>Expense Example, Years 1 to 10</t>
        </is>
      </c>
      <c r="C184" s="7" t="n">
        <v>869</v>
      </c>
      <c r="D184" s="4" t="inlineStr">
        <is>
          <t xml:space="preserve"> </t>
        </is>
      </c>
    </row>
    <row r="185">
      <c r="A185" s="3" t="inlineStr">
        <is>
          <t>Capital Stock, Long-Term Debt, and Other Securities [Abstract]</t>
        </is>
      </c>
      <c r="C185" s="4" t="inlineStr">
        <is>
          <t xml:space="preserve"> </t>
        </is>
      </c>
      <c r="D185" s="4" t="inlineStr">
        <is>
          <t xml:space="preserve"> </t>
        </is>
      </c>
    </row>
    <row r="186">
      <c r="A186" s="4" t="inlineStr">
        <is>
          <t>Outstanding Security, Title [Text Block]</t>
        </is>
      </c>
      <c r="C186" s="4" t="inlineStr">
        <is>
          <t xml:space="preserve"> </t>
        </is>
      </c>
      <c r="D186" s="4" t="inlineStr">
        <is>
          <t>Class S Shares</t>
        </is>
      </c>
    </row>
    <row r="187">
      <c r="A187" s="4" t="inlineStr">
        <is>
          <t>Outstanding Security, Held [Shares]</t>
        </is>
      </c>
      <c r="C187" s="4" t="inlineStr">
        <is>
          <t xml:space="preserve"> </t>
        </is>
      </c>
      <c r="D187" s="8" t="n">
        <v>0</v>
      </c>
    </row>
    <row r="188">
      <c r="A188" s="4" t="inlineStr">
        <is>
          <t>Outstanding Security, Not Held [Shares]</t>
        </is>
      </c>
      <c r="C188" s="4" t="inlineStr">
        <is>
          <t xml:space="preserve"> </t>
        </is>
      </c>
      <c r="D188" s="9" t="n">
        <v>3364168.998</v>
      </c>
    </row>
    <row r="189">
      <c r="A189" s="4" t="inlineStr">
        <is>
          <t>Class D Shares [Member]</t>
        </is>
      </c>
      <c r="C189" s="4" t="inlineStr">
        <is>
          <t xml:space="preserve"> </t>
        </is>
      </c>
      <c r="D189" s="4" t="inlineStr">
        <is>
          <t xml:space="preserve"> </t>
        </is>
      </c>
    </row>
    <row r="190">
      <c r="A190" s="3" t="inlineStr">
        <is>
          <t>Fee Table [Abstract]</t>
        </is>
      </c>
      <c r="C190" s="4" t="inlineStr">
        <is>
          <t xml:space="preserve"> </t>
        </is>
      </c>
      <c r="D190" s="4" t="inlineStr">
        <is>
          <t xml:space="preserve"> </t>
        </is>
      </c>
    </row>
    <row r="191">
      <c r="A191" s="4" t="inlineStr">
        <is>
          <t>Sales Load [Percent]</t>
        </is>
      </c>
      <c r="B191" s="4" t="inlineStr">
        <is>
          <t>[1]</t>
        </is>
      </c>
      <c r="C191" s="5" t="n">
        <v>0.015</v>
      </c>
      <c r="D191" s="4" t="inlineStr">
        <is>
          <t xml:space="preserve"> </t>
        </is>
      </c>
    </row>
    <row r="192">
      <c r="A192" s="3" t="inlineStr">
        <is>
          <t>Other Transaction Expenses [Abstract]</t>
        </is>
      </c>
      <c r="C192" s="4" t="inlineStr">
        <is>
          <t xml:space="preserve"> </t>
        </is>
      </c>
      <c r="D192" s="4" t="inlineStr">
        <is>
          <t xml:space="preserve"> </t>
        </is>
      </c>
    </row>
    <row r="193">
      <c r="A193" s="4" t="inlineStr">
        <is>
          <t>Other Transaction Expenses [Percent]</t>
        </is>
      </c>
      <c r="B193" s="4" t="inlineStr">
        <is>
          <t>[2]</t>
        </is>
      </c>
      <c r="C193" s="6" t="n">
        <v>0.02</v>
      </c>
      <c r="D193" s="4" t="inlineStr">
        <is>
          <t xml:space="preserve"> </t>
        </is>
      </c>
    </row>
    <row r="194">
      <c r="A194" s="4" t="inlineStr">
        <is>
          <t>Management Fees [Percent]</t>
        </is>
      </c>
      <c r="C194" s="5" t="n">
        <v>0.015</v>
      </c>
      <c r="D194" s="4" t="inlineStr">
        <is>
          <t xml:space="preserve"> </t>
        </is>
      </c>
    </row>
    <row r="195">
      <c r="A195" s="4" t="inlineStr">
        <is>
          <t>Interest Expenses on Borrowings [Percent]</t>
        </is>
      </c>
      <c r="B195" s="4" t="inlineStr">
        <is>
          <t>[3]</t>
        </is>
      </c>
      <c r="C195" s="5" t="n">
        <v>0.0002</v>
      </c>
      <c r="D195" s="4" t="inlineStr">
        <is>
          <t xml:space="preserve"> </t>
        </is>
      </c>
    </row>
    <row r="196">
      <c r="A196" s="4" t="inlineStr">
        <is>
          <t>Distribution/Servicing Fees [Percent]</t>
        </is>
      </c>
      <c r="C196" s="5" t="n">
        <v>0.0025</v>
      </c>
      <c r="D196" s="4" t="inlineStr">
        <is>
          <t xml:space="preserve"> </t>
        </is>
      </c>
    </row>
    <row r="197">
      <c r="A197" s="4" t="inlineStr">
        <is>
          <t>Incentive Fees [Percent]</t>
        </is>
      </c>
      <c r="B197" s="4" t="inlineStr">
        <is>
          <t>[4]</t>
        </is>
      </c>
      <c r="C197" s="5" t="n">
        <v>0.0199</v>
      </c>
      <c r="D197" s="4" t="inlineStr">
        <is>
          <t xml:space="preserve"> </t>
        </is>
      </c>
    </row>
    <row r="198">
      <c r="A198" s="4" t="inlineStr">
        <is>
          <t>Acquired Fund Fees and Expenses [Percent]</t>
        </is>
      </c>
      <c r="B198" s="4" t="inlineStr">
        <is>
          <t>[5]</t>
        </is>
      </c>
      <c r="C198" s="5" t="n">
        <v>0.005</v>
      </c>
      <c r="D198" s="4" t="inlineStr">
        <is>
          <t xml:space="preserve"> </t>
        </is>
      </c>
    </row>
    <row r="199">
      <c r="A199" s="3" t="inlineStr">
        <is>
          <t>Other Annual Expenses [Abstract]</t>
        </is>
      </c>
      <c r="C199" s="4" t="inlineStr">
        <is>
          <t xml:space="preserve"> </t>
        </is>
      </c>
      <c r="D199" s="4" t="inlineStr">
        <is>
          <t xml:space="preserve"> </t>
        </is>
      </c>
    </row>
    <row r="200">
      <c r="A200" s="4" t="inlineStr">
        <is>
          <t>Other Annual Expenses [Percent]</t>
        </is>
      </c>
      <c r="B200" s="4" t="inlineStr">
        <is>
          <t>[6],[7]</t>
        </is>
      </c>
      <c r="C200" s="5" t="n">
        <v>0.0037</v>
      </c>
      <c r="D200" s="4" t="inlineStr">
        <is>
          <t xml:space="preserve"> </t>
        </is>
      </c>
    </row>
    <row r="201">
      <c r="A201" s="4" t="inlineStr">
        <is>
          <t>Total Annual Expenses [Percent]</t>
        </is>
      </c>
      <c r="C201" s="5" t="n">
        <v>0.0463</v>
      </c>
      <c r="D201" s="4" t="inlineStr">
        <is>
          <t xml:space="preserve"> </t>
        </is>
      </c>
    </row>
    <row r="202">
      <c r="A202" s="4" t="inlineStr">
        <is>
          <t>Waivers and Reimbursements of Fees [Percent]</t>
        </is>
      </c>
      <c r="B202" s="4" t="inlineStr">
        <is>
          <t>[8]</t>
        </is>
      </c>
      <c r="C202" s="6" t="n">
        <v>0</v>
      </c>
      <c r="D202" s="4" t="inlineStr">
        <is>
          <t xml:space="preserve"> </t>
        </is>
      </c>
    </row>
    <row r="203">
      <c r="A203" s="4" t="inlineStr">
        <is>
          <t>Net Expense over Assets [Percent]</t>
        </is>
      </c>
      <c r="C203" s="5" t="n">
        <v>0.0463</v>
      </c>
      <c r="D203" s="4" t="inlineStr">
        <is>
          <t xml:space="preserve"> </t>
        </is>
      </c>
    </row>
    <row r="204">
      <c r="A204" s="4" t="inlineStr">
        <is>
          <t>Expense Example, Year 01</t>
        </is>
      </c>
      <c r="C204" s="7" t="n">
        <v>63</v>
      </c>
      <c r="D204" s="4" t="inlineStr">
        <is>
          <t xml:space="preserve"> </t>
        </is>
      </c>
    </row>
    <row r="205">
      <c r="A205" s="4" t="inlineStr">
        <is>
          <t>Expense Example, Years 1 to 3</t>
        </is>
      </c>
      <c r="C205" s="8" t="n">
        <v>174</v>
      </c>
      <c r="D205" s="4" t="inlineStr">
        <is>
          <t xml:space="preserve"> </t>
        </is>
      </c>
    </row>
    <row r="206">
      <c r="A206" s="4" t="inlineStr">
        <is>
          <t>Expense Example, Years 1 to 5</t>
        </is>
      </c>
      <c r="C206" s="8" t="n">
        <v>310</v>
      </c>
      <c r="D206" s="4" t="inlineStr">
        <is>
          <t xml:space="preserve"> </t>
        </is>
      </c>
    </row>
    <row r="207">
      <c r="A207" s="4" t="inlineStr">
        <is>
          <t>Expense Example, Years 1 to 10</t>
        </is>
      </c>
      <c r="C207" s="7" t="n">
        <v>793</v>
      </c>
      <c r="D207" s="4" t="inlineStr">
        <is>
          <t xml:space="preserve"> </t>
        </is>
      </c>
    </row>
    <row r="208">
      <c r="A208" s="3" t="inlineStr">
        <is>
          <t>Capital Stock, Long-Term Debt, and Other Securities [Abstract]</t>
        </is>
      </c>
      <c r="C208" s="4" t="inlineStr">
        <is>
          <t xml:space="preserve"> </t>
        </is>
      </c>
      <c r="D208" s="4" t="inlineStr">
        <is>
          <t xml:space="preserve"> </t>
        </is>
      </c>
    </row>
    <row r="209">
      <c r="A209" s="4" t="inlineStr">
        <is>
          <t>Outstanding Security, Title [Text Block]</t>
        </is>
      </c>
      <c r="C209" s="4" t="inlineStr">
        <is>
          <t xml:space="preserve"> </t>
        </is>
      </c>
      <c r="D209" s="4" t="inlineStr">
        <is>
          <t>Class D Shares</t>
        </is>
      </c>
    </row>
    <row r="210">
      <c r="A210" s="4" t="inlineStr">
        <is>
          <t>Outstanding Security, Held [Shares]</t>
        </is>
      </c>
      <c r="C210" s="4" t="inlineStr">
        <is>
          <t xml:space="preserve"> </t>
        </is>
      </c>
      <c r="D210" s="8" t="n">
        <v>0</v>
      </c>
    </row>
    <row r="211">
      <c r="A211" s="4" t="inlineStr">
        <is>
          <t>Outstanding Security, Not Held [Shares]</t>
        </is>
      </c>
      <c r="C211" s="4" t="inlineStr">
        <is>
          <t xml:space="preserve"> </t>
        </is>
      </c>
      <c r="D211" s="9" t="n">
        <v>202360.339</v>
      </c>
    </row>
    <row r="212">
      <c r="A212" s="4" t="inlineStr">
        <is>
          <t>Class I Shares [Member]</t>
        </is>
      </c>
      <c r="C212" s="4" t="inlineStr">
        <is>
          <t xml:space="preserve"> </t>
        </is>
      </c>
      <c r="D212" s="4" t="inlineStr">
        <is>
          <t xml:space="preserve"> </t>
        </is>
      </c>
    </row>
    <row r="213">
      <c r="A213" s="3" t="inlineStr">
        <is>
          <t>Fee Table [Abstract]</t>
        </is>
      </c>
      <c r="C213" s="4" t="inlineStr">
        <is>
          <t xml:space="preserve"> </t>
        </is>
      </c>
      <c r="D213" s="4" t="inlineStr">
        <is>
          <t xml:space="preserve"> </t>
        </is>
      </c>
    </row>
    <row r="214">
      <c r="A214" s="4" t="inlineStr">
        <is>
          <t>Sales Load [Percent]</t>
        </is>
      </c>
      <c r="B214" s="4" t="inlineStr">
        <is>
          <t>[1]</t>
        </is>
      </c>
      <c r="C214" s="6" t="n">
        <v>0</v>
      </c>
      <c r="D214" s="4" t="inlineStr">
        <is>
          <t xml:space="preserve"> </t>
        </is>
      </c>
    </row>
    <row r="215">
      <c r="A215" s="3" t="inlineStr">
        <is>
          <t>Other Transaction Expenses [Abstract]</t>
        </is>
      </c>
      <c r="C215" s="4" t="inlineStr">
        <is>
          <t xml:space="preserve"> </t>
        </is>
      </c>
      <c r="D215" s="4" t="inlineStr">
        <is>
          <t xml:space="preserve"> </t>
        </is>
      </c>
    </row>
    <row r="216">
      <c r="A216" s="4" t="inlineStr">
        <is>
          <t>Other Transaction Expenses [Percent]</t>
        </is>
      </c>
      <c r="B216" s="4" t="inlineStr">
        <is>
          <t>[2]</t>
        </is>
      </c>
      <c r="C216" s="6" t="n">
        <v>0.02</v>
      </c>
      <c r="D216" s="4" t="inlineStr">
        <is>
          <t xml:space="preserve"> </t>
        </is>
      </c>
    </row>
    <row r="217">
      <c r="A217" s="4" t="inlineStr">
        <is>
          <t>Management Fees [Percent]</t>
        </is>
      </c>
      <c r="C217" s="5" t="n">
        <v>0.015</v>
      </c>
      <c r="D217" s="4" t="inlineStr">
        <is>
          <t xml:space="preserve"> </t>
        </is>
      </c>
    </row>
    <row r="218">
      <c r="A218" s="4" t="inlineStr">
        <is>
          <t>Interest Expenses on Borrowings [Percent]</t>
        </is>
      </c>
      <c r="B218" s="4" t="inlineStr">
        <is>
          <t>[3]</t>
        </is>
      </c>
      <c r="C218" s="5" t="n">
        <v>0.0002</v>
      </c>
      <c r="D218" s="4" t="inlineStr">
        <is>
          <t xml:space="preserve"> </t>
        </is>
      </c>
    </row>
    <row r="219">
      <c r="A219" s="4" t="inlineStr">
        <is>
          <t>Distribution/Servicing Fees [Percent]</t>
        </is>
      </c>
      <c r="C219" s="6" t="n">
        <v>0</v>
      </c>
      <c r="D219" s="4" t="inlineStr">
        <is>
          <t xml:space="preserve"> </t>
        </is>
      </c>
    </row>
    <row r="220">
      <c r="A220" s="4" t="inlineStr">
        <is>
          <t>Incentive Fees [Percent]</t>
        </is>
      </c>
      <c r="B220" s="4" t="inlineStr">
        <is>
          <t>[4]</t>
        </is>
      </c>
      <c r="C220" s="5" t="n">
        <v>0.0199</v>
      </c>
      <c r="D220" s="4" t="inlineStr">
        <is>
          <t xml:space="preserve"> </t>
        </is>
      </c>
    </row>
    <row r="221">
      <c r="A221" s="4" t="inlineStr">
        <is>
          <t>Acquired Fund Fees and Expenses [Percent]</t>
        </is>
      </c>
      <c r="B221" s="4" t="inlineStr">
        <is>
          <t>[5]</t>
        </is>
      </c>
      <c r="C221" s="5" t="n">
        <v>0.005</v>
      </c>
      <c r="D221" s="4" t="inlineStr">
        <is>
          <t xml:space="preserve"> </t>
        </is>
      </c>
    </row>
    <row r="222">
      <c r="A222" s="3" t="inlineStr">
        <is>
          <t>Other Annual Expenses [Abstract]</t>
        </is>
      </c>
      <c r="C222" s="4" t="inlineStr">
        <is>
          <t xml:space="preserve"> </t>
        </is>
      </c>
      <c r="D222" s="4" t="inlineStr">
        <is>
          <t xml:space="preserve"> </t>
        </is>
      </c>
    </row>
    <row r="223">
      <c r="A223" s="4" t="inlineStr">
        <is>
          <t>Other Annual Expenses [Percent]</t>
        </is>
      </c>
      <c r="B223" s="4" t="inlineStr">
        <is>
          <t>[6],[7]</t>
        </is>
      </c>
      <c r="C223" s="5" t="n">
        <v>0.0037</v>
      </c>
      <c r="D223" s="4" t="inlineStr">
        <is>
          <t xml:space="preserve"> </t>
        </is>
      </c>
    </row>
    <row r="224">
      <c r="A224" s="4" t="inlineStr">
        <is>
          <t>Total Annual Expenses [Percent]</t>
        </is>
      </c>
      <c r="C224" s="5" t="n">
        <v>0.0438</v>
      </c>
      <c r="D224" s="4" t="inlineStr">
        <is>
          <t xml:space="preserve"> </t>
        </is>
      </c>
    </row>
    <row r="225">
      <c r="A225" s="4" t="inlineStr">
        <is>
          <t>Waivers and Reimbursements of Fees [Percent]</t>
        </is>
      </c>
      <c r="B225" s="4" t="inlineStr">
        <is>
          <t>[8]</t>
        </is>
      </c>
      <c r="C225" s="5" t="n">
        <v>0.0007</v>
      </c>
      <c r="D225" s="4" t="inlineStr">
        <is>
          <t xml:space="preserve"> </t>
        </is>
      </c>
    </row>
    <row r="226">
      <c r="A226" s="4" t="inlineStr">
        <is>
          <t>Net Expense over Assets [Percent]</t>
        </is>
      </c>
      <c r="C226" s="5" t="n">
        <v>0.0445</v>
      </c>
      <c r="D226" s="4" t="inlineStr">
        <is>
          <t xml:space="preserve"> </t>
        </is>
      </c>
    </row>
    <row r="227">
      <c r="A227" s="4" t="inlineStr">
        <is>
          <t>Expense Example, Year 01</t>
        </is>
      </c>
      <c r="C227" s="7" t="n">
        <v>47</v>
      </c>
      <c r="D227" s="4" t="inlineStr">
        <is>
          <t xml:space="preserve"> </t>
        </is>
      </c>
    </row>
    <row r="228">
      <c r="A228" s="4" t="inlineStr">
        <is>
          <t>Expense Example, Years 1 to 3</t>
        </is>
      </c>
      <c r="C228" s="8" t="n">
        <v>154</v>
      </c>
      <c r="D228" s="4" t="inlineStr">
        <is>
          <t xml:space="preserve"> </t>
        </is>
      </c>
    </row>
    <row r="229">
      <c r="A229" s="4" t="inlineStr">
        <is>
          <t>Expense Example, Years 1 to 5</t>
        </is>
      </c>
      <c r="C229" s="8" t="n">
        <v>286</v>
      </c>
      <c r="D229" s="4" t="inlineStr">
        <is>
          <t xml:space="preserve"> </t>
        </is>
      </c>
    </row>
    <row r="230">
      <c r="A230" s="4" t="inlineStr">
        <is>
          <t>Expense Example, Years 1 to 10</t>
        </is>
      </c>
      <c r="C230" s="7" t="n">
        <v>758</v>
      </c>
      <c r="D230" s="4" t="inlineStr">
        <is>
          <t xml:space="preserve"> </t>
        </is>
      </c>
    </row>
    <row r="231">
      <c r="A231" s="3" t="inlineStr">
        <is>
          <t>Capital Stock, Long-Term Debt, and Other Securities [Abstract]</t>
        </is>
      </c>
      <c r="C231" s="4" t="inlineStr">
        <is>
          <t xml:space="preserve"> </t>
        </is>
      </c>
      <c r="D231" s="4" t="inlineStr">
        <is>
          <t xml:space="preserve"> </t>
        </is>
      </c>
    </row>
    <row r="232">
      <c r="A232" s="4" t="inlineStr">
        <is>
          <t>Outstanding Security, Title [Text Block]</t>
        </is>
      </c>
      <c r="C232" s="4" t="inlineStr">
        <is>
          <t xml:space="preserve"> </t>
        </is>
      </c>
      <c r="D232" s="4" t="inlineStr">
        <is>
          <t>Class I Shares</t>
        </is>
      </c>
    </row>
    <row r="233">
      <c r="A233" s="4" t="inlineStr">
        <is>
          <t>Outstanding Security, Held [Shares]</t>
        </is>
      </c>
      <c r="C233" s="4" t="inlineStr">
        <is>
          <t xml:space="preserve"> </t>
        </is>
      </c>
      <c r="D233" s="8" t="n">
        <v>0</v>
      </c>
    </row>
    <row r="234">
      <c r="A234" s="4" t="inlineStr">
        <is>
          <t>Outstanding Security, Not Held [Shares]</t>
        </is>
      </c>
      <c r="C234" s="4" t="inlineStr">
        <is>
          <t xml:space="preserve"> </t>
        </is>
      </c>
      <c r="D234" s="9" t="n">
        <v>15027300.617</v>
      </c>
    </row>
    <row r="235">
      <c r="A235" s="4" t="inlineStr">
        <is>
          <t>Common Shares [Member]</t>
        </is>
      </c>
      <c r="C235" s="4" t="inlineStr">
        <is>
          <t xml:space="preserve"> </t>
        </is>
      </c>
      <c r="D235" s="4" t="inlineStr">
        <is>
          <t xml:space="preserve"> </t>
        </is>
      </c>
    </row>
    <row r="236">
      <c r="A236" s="3" t="inlineStr">
        <is>
          <t>Other Annual Expenses [Abstract]</t>
        </is>
      </c>
      <c r="C236" s="4" t="inlineStr">
        <is>
          <t xml:space="preserve"> </t>
        </is>
      </c>
      <c r="D236" s="4" t="inlineStr">
        <is>
          <t xml:space="preserve"> </t>
        </is>
      </c>
    </row>
    <row r="237">
      <c r="A237" s="4" t="inlineStr">
        <is>
          <t>Basis of Transaction Fees, Note [Text Block]</t>
        </is>
      </c>
      <c r="C237" s="4" t="inlineStr">
        <is>
          <t>as a percentage of the Fund’s average net assets</t>
        </is>
      </c>
      <c r="D237" s="4" t="inlineStr">
        <is>
          <t xml:space="preserve"> </t>
        </is>
      </c>
    </row>
    <row r="238">
      <c r="A238" s="4" t="inlineStr">
        <is>
          <t>Class T Shares Held [Member]</t>
        </is>
      </c>
      <c r="C238" s="4" t="inlineStr">
        <is>
          <t xml:space="preserve"> </t>
        </is>
      </c>
      <c r="D238" s="4" t="inlineStr">
        <is>
          <t xml:space="preserve"> </t>
        </is>
      </c>
    </row>
    <row r="239">
      <c r="A239" s="3" t="inlineStr">
        <is>
          <t>Other Annual Expenses [Abstract]</t>
        </is>
      </c>
      <c r="C239" s="4" t="inlineStr">
        <is>
          <t xml:space="preserve"> </t>
        </is>
      </c>
      <c r="D239" s="4" t="inlineStr">
        <is>
          <t xml:space="preserve"> </t>
        </is>
      </c>
    </row>
    <row r="240">
      <c r="A240" s="4" t="inlineStr">
        <is>
          <t>Expense Example, Year 01</t>
        </is>
      </c>
      <c r="C240" s="7" t="n">
        <v>88</v>
      </c>
      <c r="D240" s="4" t="inlineStr">
        <is>
          <t xml:space="preserve"> </t>
        </is>
      </c>
    </row>
    <row r="241">
      <c r="A241" s="4" t="inlineStr">
        <is>
          <t>Expense Example, Years 1 to 3</t>
        </is>
      </c>
      <c r="C241" s="8" t="n">
        <v>210</v>
      </c>
      <c r="D241" s="4" t="inlineStr">
        <is>
          <t xml:space="preserve"> </t>
        </is>
      </c>
    </row>
    <row r="242">
      <c r="A242" s="4" t="inlineStr">
        <is>
          <t>Expense Example, Years 1 to 5</t>
        </is>
      </c>
      <c r="C242" s="8" t="n">
        <v>357</v>
      </c>
      <c r="D242" s="4" t="inlineStr">
        <is>
          <t xml:space="preserve"> </t>
        </is>
      </c>
    </row>
    <row r="243">
      <c r="A243" s="4" t="inlineStr">
        <is>
          <t>Expense Example, Years 1 to 10</t>
        </is>
      </c>
      <c r="C243" s="8" t="n">
        <v>869</v>
      </c>
      <c r="D243" s="4" t="inlineStr">
        <is>
          <t xml:space="preserve"> </t>
        </is>
      </c>
    </row>
    <row r="244">
      <c r="A244" s="4" t="inlineStr">
        <is>
          <t>Class S Shares Held [Member]</t>
        </is>
      </c>
      <c r="C244" s="4" t="inlineStr">
        <is>
          <t xml:space="preserve"> </t>
        </is>
      </c>
      <c r="D244" s="4" t="inlineStr">
        <is>
          <t xml:space="preserve"> </t>
        </is>
      </c>
    </row>
    <row r="245">
      <c r="A245" s="3" t="inlineStr">
        <is>
          <t>Other Annual Expenses [Abstract]</t>
        </is>
      </c>
      <c r="C245" s="4" t="inlineStr">
        <is>
          <t xml:space="preserve"> </t>
        </is>
      </c>
      <c r="D245" s="4" t="inlineStr">
        <is>
          <t xml:space="preserve"> </t>
        </is>
      </c>
    </row>
    <row r="246">
      <c r="A246" s="4" t="inlineStr">
        <is>
          <t>Expense Example, Year 01</t>
        </is>
      </c>
      <c r="C246" s="8" t="n">
        <v>88</v>
      </c>
      <c r="D246" s="4" t="inlineStr">
        <is>
          <t xml:space="preserve"> </t>
        </is>
      </c>
    </row>
    <row r="247">
      <c r="A247" s="4" t="inlineStr">
        <is>
          <t>Expense Example, Years 1 to 3</t>
        </is>
      </c>
      <c r="C247" s="8" t="n">
        <v>210</v>
      </c>
      <c r="D247" s="4" t="inlineStr">
        <is>
          <t xml:space="preserve"> </t>
        </is>
      </c>
    </row>
    <row r="248">
      <c r="A248" s="4" t="inlineStr">
        <is>
          <t>Expense Example, Years 1 to 5</t>
        </is>
      </c>
      <c r="C248" s="8" t="n">
        <v>357</v>
      </c>
      <c r="D248" s="4" t="inlineStr">
        <is>
          <t xml:space="preserve"> </t>
        </is>
      </c>
    </row>
    <row r="249">
      <c r="A249" s="4" t="inlineStr">
        <is>
          <t>Expense Example, Years 1 to 10</t>
        </is>
      </c>
      <c r="C249" s="8" t="n">
        <v>869</v>
      </c>
      <c r="D249" s="4" t="inlineStr">
        <is>
          <t xml:space="preserve"> </t>
        </is>
      </c>
    </row>
    <row r="250">
      <c r="A250" s="4" t="inlineStr">
        <is>
          <t>Class D Shares Held [Member]</t>
        </is>
      </c>
      <c r="C250" s="4" t="inlineStr">
        <is>
          <t xml:space="preserve"> </t>
        </is>
      </c>
      <c r="D250" s="4" t="inlineStr">
        <is>
          <t xml:space="preserve"> </t>
        </is>
      </c>
    </row>
    <row r="251">
      <c r="A251" s="3" t="inlineStr">
        <is>
          <t>Other Annual Expenses [Abstract]</t>
        </is>
      </c>
      <c r="C251" s="4" t="inlineStr">
        <is>
          <t xml:space="preserve"> </t>
        </is>
      </c>
      <c r="D251" s="4" t="inlineStr">
        <is>
          <t xml:space="preserve"> </t>
        </is>
      </c>
    </row>
    <row r="252">
      <c r="A252" s="4" t="inlineStr">
        <is>
          <t>Expense Example, Year 01</t>
        </is>
      </c>
      <c r="C252" s="8" t="n">
        <v>63</v>
      </c>
      <c r="D252" s="4" t="inlineStr">
        <is>
          <t xml:space="preserve"> </t>
        </is>
      </c>
    </row>
    <row r="253">
      <c r="A253" s="4" t="inlineStr">
        <is>
          <t>Expense Example, Years 1 to 3</t>
        </is>
      </c>
      <c r="C253" s="8" t="n">
        <v>174</v>
      </c>
      <c r="D253" s="4" t="inlineStr">
        <is>
          <t xml:space="preserve"> </t>
        </is>
      </c>
    </row>
    <row r="254">
      <c r="A254" s="4" t="inlineStr">
        <is>
          <t>Expense Example, Years 1 to 5</t>
        </is>
      </c>
      <c r="C254" s="8" t="n">
        <v>310</v>
      </c>
      <c r="D254" s="4" t="inlineStr">
        <is>
          <t xml:space="preserve"> </t>
        </is>
      </c>
    </row>
    <row r="255">
      <c r="A255" s="4" t="inlineStr">
        <is>
          <t>Expense Example, Years 1 to 10</t>
        </is>
      </c>
      <c r="C255" s="8" t="n">
        <v>793</v>
      </c>
      <c r="D255" s="4" t="inlineStr">
        <is>
          <t xml:space="preserve"> </t>
        </is>
      </c>
    </row>
    <row r="256">
      <c r="A256" s="4" t="inlineStr">
        <is>
          <t>Class I Shares Held [Member]</t>
        </is>
      </c>
      <c r="C256" s="4" t="inlineStr">
        <is>
          <t xml:space="preserve"> </t>
        </is>
      </c>
      <c r="D256" s="4" t="inlineStr">
        <is>
          <t xml:space="preserve"> </t>
        </is>
      </c>
    </row>
    <row r="257">
      <c r="A257" s="3" t="inlineStr">
        <is>
          <t>Other Annual Expenses [Abstract]</t>
        </is>
      </c>
      <c r="C257" s="4" t="inlineStr">
        <is>
          <t xml:space="preserve"> </t>
        </is>
      </c>
      <c r="D257" s="4" t="inlineStr">
        <is>
          <t xml:space="preserve"> </t>
        </is>
      </c>
    </row>
    <row r="258">
      <c r="A258" s="4" t="inlineStr">
        <is>
          <t>Expense Example, Year 01</t>
        </is>
      </c>
      <c r="C258" s="8" t="n">
        <v>47</v>
      </c>
      <c r="D258" s="4" t="inlineStr">
        <is>
          <t xml:space="preserve"> </t>
        </is>
      </c>
    </row>
    <row r="259">
      <c r="A259" s="4" t="inlineStr">
        <is>
          <t>Expense Example, Years 1 to 3</t>
        </is>
      </c>
      <c r="C259" s="8" t="n">
        <v>154</v>
      </c>
      <c r="D259" s="4" t="inlineStr">
        <is>
          <t xml:space="preserve"> </t>
        </is>
      </c>
    </row>
    <row r="260">
      <c r="A260" s="4" t="inlineStr">
        <is>
          <t>Expense Example, Years 1 to 5</t>
        </is>
      </c>
      <c r="C260" s="8" t="n">
        <v>286</v>
      </c>
      <c r="D260" s="4" t="inlineStr">
        <is>
          <t xml:space="preserve"> </t>
        </is>
      </c>
    </row>
    <row r="261">
      <c r="A261" s="4" t="inlineStr">
        <is>
          <t>Expense Example, Years 1 to 10</t>
        </is>
      </c>
      <c r="C261" s="7" t="n">
        <v>758</v>
      </c>
      <c r="D261" s="4" t="inlineStr">
        <is>
          <t xml:space="preserve"> </t>
        </is>
      </c>
    </row>
    <row r="262"/>
    <row r="263">
      <c r="A263" s="4" t="inlineStr">
        <is>
          <t>[1]Investors purchasing Class T, Class S, and Class D Shares may be charged a sales load of up to 3.50%, 3.50%, and 1.50% of the investment amount, respectively. For Class T Shares the 3.50% includes a maximum of 3.00% for upfront selling commission and 0.50% for the dealer fee. The table assumes the maximum sales load is charged. A Selling Agent may, in its discretion, waive all or a portion of the sales load for certain investors. See “Plan of Distribution.”[2]A 2.00% Early Repurchase Fee payable to the Fund will be charged with respect to the repurchase of a Shareholder’s Shares at any time prior to the day immediately preceding the one-year anniversary of the Shareholder’s purchase of the Shares (on a “first in-first out” basis). An Early Repurchase Fee payable by a Shareholder may be waived by the Fund, in circumstances where the Board of Trustees determines that doing so is in the best interests of the Fund and in a manner as will not discriminate unfairly against any Shareholder. The Early Repurchase Fee will be retained by the Fund for the benefit of the remaining Shareholders. See “Repurchases and Transfers of Shares.”[3]These expenses represent estimated interest payments the Fund expects to incur in connection with its credit facility during the 12 months ending June 30, 2025. The Fund has a $40 million revolving credit facility that terminates February 6, 2026. See “Investment Program — Leverage.”[4]At the end of each calendar month, the Advisers are entitled to accrue an Incentive Fee in an amount equal to 15% of the excess, if any, of (i) the Net Profits of the Fund for the relevant month over (ii) the then balance, if any, of the Loss Recovery Account. The Incentive Fee is incorporated in the Fund’s monthly NAV and paid annually to the Advisers.[5]The Acquired Fund Fees and Expenses are based on estimated amounts for the 12 months ending June 30, 2025. Some or all of the Investment Funds in which the Fund invests charge carried interests, incentive fees or allocations based on the Investment Funds’ performance. The Investment Funds in which the Fund invests generally charge a management fee of 1.50% to 2.50% based on committed capital, and approximately 20% to 25% of net profits as a carried interest allocation. The Acquired Fund Fees and Expenses disclosed above are based on historic returns of the Investment Funds in which the Fund anticipates investing in for the 12 months ending June 30, 2025, which may change substantially over time, therefore, significantly affect Acquired Fund Fees and Expenses. The 0.50% shown as Acquired Fund Fees and Expenses reflects operating expenses of the Investment Funds (e.g., management fees, administration fees and professional and other direct, fixed fees and expenses of the Investment Funds) after refunds, excluding any performance-based fees or allocations paid by the Investment Funds that are paid solely on the realization and/or distribution of gains, or on the sum of such gains and unrealized appreciation of assets distributed in-kind, as such fees and allocations for a particular period may be unrelated to the cost of investing in the Investment Funds.[6]Includes amounts paid under an administration agreement (the “Administration Agreement”) between the Fund and StepStone Private Wealth as administrator (the “Administrator”). Under the Administration Agreement, the Fund pays SPW an administration fee (the “Administration Fee”) in an amount up to 0.23% on an annualized basis of the Fund’s net assets. From the proceeds of the Administration Fee, the Administrator pays UMB Fund Services, Inc. (the “Sub-Administrator”) a sub-administration fee (the “Sub-Administration Fee”) in an amount up to 0.08% on an annualized basis of the Fund’s net assets, subject to a minimum annual fee. The Sub-Administration Fee is paid pursuant to a sub-administration agreement and a fund accounting agreement each between the Administrator and the Sub-Administrator. The Administration Fee and Sub-Administration Fee are calculated based on the Fund’s month-end net asset value and payable monthly in arrears.[7]Other Expenses include all other expenses incurred by the Fund, such as its organizational and offering expenses, certain administrative costs, and expenses relating to the offering and sale of Shares. Other Expenses are estimated for the 12 months ending June 30, 2025. For more details regarding the Fund’s estimated organizational and offering expenses, please see “Fund Expenses – Organizational and Offering Expenses.”[8]The Adviser has entered into an Expense Limitation and Reimbursement Agreement with the Fund for the Limitation Period. The Adviser may extend the Limitation Period for a period of one year on an annual basis. The Expense Limitation and Reimbursement Agreement limits the amount of the Fund’s aggregate monthly ordinary operating expenses, excluding certain Specified Expenses listed below, borne by the Fund during the Limitation Period to an amount not to exceed 0.50% for Class I Shares and 1.00% for Class D, S and T Shares, on an annualized basis, of the Fund’s month-end net assets or the Expense Cap. Specified Expenses that are not covered by the Expense Limitation and Reimbursement Agreement include: (i) the Management Fee; (ii) all fees and expenses of Private Market Assets and other investments in which the Fund invests (including the underlying fees of the Private Market Assets and other investments (the Acquired Fund Fees and Expenses)); (iii) the Incentive Fee; (iv) transactional costs, including legal costs and brokerage commissions, associated with the acquisition and disposition of Private Market Assets and other investments; (v) interest payments incurred on borrowing by the Fund; (vi) fees and expenses incurred in connection with a credit facility, if any, obtained by the Fund; (vii) distribution and shareholder servicing fee, as applicable; (viii) taxes; and (ix) extraordinary expenses resulting from events and transactions that are distinguished by their unusual nature and by the infrequency of their occurrence, including, without limitation, costs incurred in connection with any claim, litigation, arbitration, mediation, government investigation or similar proceeding, indemnification expenses, and expenses in connection with holding and/or soliciting proxies for all annual and other meetings of Shareholders. See “Fund Expenses” for additional information. If the Fund’s aggregate monthly ordinary operating expenses, exclusive of the Specified Expenses, in respect of any Class of Shares for any month exceeding the Expense Cap applicable to that Class of Shares, the Adviser will waive its Management Fee, Incentive Fee and/or reimburse the Fund for expenses to the extent necessary to eliminate such excess. The Adviser may also directly pay expenses on behalf of the Fund and waive reimbursement under the Expense Limitation and Reimbursement Agreement. To the extent that the Adviser waives its Management Fee and/or Incentive Fee, reimburses expenses to the Fund or pays expenses directly on behalf of the Fund, it is permitted to recoup from the Fund any such amounts for a period not to exceed three years from the month in which such fees and expenses were waived, reimbursed, or paid, even if such recoupment occurs after the termination of the Limitation Period. However, the Adviser may only recoup the waived fees, reimbursed expenses or directly paid expenses in respect of the applicable Class of Shares if (i) the ordinary operating expenses have fallen to a level below the relevant Expense Cap and (ii) the recouped amount does not raise the level of ordinary operating expenses in respect of a Class of Shares in the month of recoupment to a level that exceeds any Expense Cap applicable at that time.</t>
        </is>
      </c>
    </row>
  </sheetData>
  <mergeCells count="3">
    <mergeCell ref="A1:B1"/>
    <mergeCell ref="A262:C262"/>
    <mergeCell ref="A263:C2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2:26:00Z</dcterms:created>
  <dcterms:modified xmlns:dcterms="http://purl.org/dc/terms/" xmlns:xsi="http://www.w3.org/2001/XMLSchema-instance" xsi:type="dcterms:W3CDTF">2024-12-16T22:26:00Z</dcterms:modified>
</cp:coreProperties>
</file>